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MORTGAGE-BACKED SECURITIES" sheetId="8" state="visible" r:id="rId8"/>
    <sheet xmlns:r="http://schemas.openxmlformats.org/officeDocument/2006/relationships" name="REPURCHASE AGREEMENTS AND OTHER" sheetId="9" state="visible" r:id="rId9"/>
    <sheet xmlns:r="http://schemas.openxmlformats.org/officeDocument/2006/relationships" name="DERIVATIVE FINANCIAL INSTRUMENT" sheetId="10" state="visible" r:id="rId10"/>
    <sheet xmlns:r="http://schemas.openxmlformats.org/officeDocument/2006/relationships" name="PLEDGED ASSETS" sheetId="11" state="visible" r:id="rId11"/>
    <sheet xmlns:r="http://schemas.openxmlformats.org/officeDocument/2006/relationships" name="OFFSETTING ASSETS AND LIABILITI" sheetId="12" state="visible" r:id="rId12"/>
    <sheet xmlns:r="http://schemas.openxmlformats.org/officeDocument/2006/relationships" name="CAPITAL STOCK" sheetId="13" state="visible" r:id="rId13"/>
    <sheet xmlns:r="http://schemas.openxmlformats.org/officeDocument/2006/relationships" name="STOCK INCENTIVE PLAN" sheetId="14" state="visible" r:id="rId14"/>
    <sheet xmlns:r="http://schemas.openxmlformats.org/officeDocument/2006/relationships" name="COMMITTMENTS AND CONTINGENCI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AIR VALUE" sheetId="18" state="visible" r:id="rId18"/>
    <sheet xmlns:r="http://schemas.openxmlformats.org/officeDocument/2006/relationships" name="RELATED PARTY TRANSACTIONS" sheetId="19" state="visible" r:id="rId19"/>
    <sheet xmlns:r="http://schemas.openxmlformats.org/officeDocument/2006/relationships" name="BASIS OF PRESENTATION (Policies" sheetId="20" state="visible" r:id="rId20"/>
    <sheet xmlns:r="http://schemas.openxmlformats.org/officeDocument/2006/relationships" name="CASH AND CASH EQUIVALENTS AND R" sheetId="21" state="visible" r:id="rId21"/>
    <sheet xmlns:r="http://schemas.openxmlformats.org/officeDocument/2006/relationships" name="MORTGAGE-BACKED SECURITIES (Tab" sheetId="22" state="visible" r:id="rId22"/>
    <sheet xmlns:r="http://schemas.openxmlformats.org/officeDocument/2006/relationships" name="REPURCHASE AGREEMENTS AND OTH_2" sheetId="23" state="visible" r:id="rId23"/>
    <sheet xmlns:r="http://schemas.openxmlformats.org/officeDocument/2006/relationships" name="DERIVATIVE FINANCIAL INSTRUME_2" sheetId="24" state="visible" r:id="rId24"/>
    <sheet xmlns:r="http://schemas.openxmlformats.org/officeDocument/2006/relationships" name="PLEDGED ASSETS (Tables)" sheetId="25" state="visible" r:id="rId25"/>
    <sheet xmlns:r="http://schemas.openxmlformats.org/officeDocument/2006/relationships" name="OFFSETTING ASSETS AND LIABILI_2" sheetId="26" state="visible" r:id="rId26"/>
    <sheet xmlns:r="http://schemas.openxmlformats.org/officeDocument/2006/relationships" name="CAPITAL STOCK (Tables)" sheetId="27" state="visible" r:id="rId27"/>
    <sheet xmlns:r="http://schemas.openxmlformats.org/officeDocument/2006/relationships" name="STOCK INCENTIVE PLANS (Tables)" sheetId="28" state="visible" r:id="rId28"/>
    <sheet xmlns:r="http://schemas.openxmlformats.org/officeDocument/2006/relationships" name="EARNINGS PER SHARE (Tables)" sheetId="29" state="visible" r:id="rId29"/>
    <sheet xmlns:r="http://schemas.openxmlformats.org/officeDocument/2006/relationships" name="FAIR VALUE (Tables)" sheetId="30" state="visible" r:id="rId30"/>
    <sheet xmlns:r="http://schemas.openxmlformats.org/officeDocument/2006/relationships" name="ORGANIZATION AND SIGNIFICANT _2" sheetId="31" state="visible" r:id="rId31"/>
    <sheet xmlns:r="http://schemas.openxmlformats.org/officeDocument/2006/relationships" name="ORGANIZATION AND SIGNIFICANT _3" sheetId="32" state="visible" r:id="rId32"/>
    <sheet xmlns:r="http://schemas.openxmlformats.org/officeDocument/2006/relationships" name="ORGANIZATION AND SIGNIFICANT _4" sheetId="33" state="visible" r:id="rId33"/>
    <sheet xmlns:r="http://schemas.openxmlformats.org/officeDocument/2006/relationships" name="ORGANIZATION AND SIGINIFICANT A" sheetId="34" state="visible" r:id="rId34"/>
    <sheet xmlns:r="http://schemas.openxmlformats.org/officeDocument/2006/relationships" name="MORTGAGE-BACKED SECURITIES - RM" sheetId="35" state="visible" r:id="rId35"/>
    <sheet xmlns:r="http://schemas.openxmlformats.org/officeDocument/2006/relationships" name="REPURCHASE AGREEMENTS AND OTH_3" sheetId="36" state="visible" r:id="rId36"/>
    <sheet xmlns:r="http://schemas.openxmlformats.org/officeDocument/2006/relationships" name="REPURCHASE AGREEMENTS AND OTH_4"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DERIVATIVE FINANCIAL INTSTRUMEN" sheetId="41" state="visible" r:id="rId41"/>
    <sheet xmlns:r="http://schemas.openxmlformats.org/officeDocument/2006/relationships" name="DERIVATIVE FINANCIAL INSTRUME_6" sheetId="42" state="visible" r:id="rId42"/>
    <sheet xmlns:r="http://schemas.openxmlformats.org/officeDocument/2006/relationships" name="DERIVATIVE FINANCIAL INSTRUME_7" sheetId="43" state="visible" r:id="rId43"/>
    <sheet xmlns:r="http://schemas.openxmlformats.org/officeDocument/2006/relationships" name="PLEDGED ASSETS - Assets Pledged" sheetId="44" state="visible" r:id="rId44"/>
    <sheet xmlns:r="http://schemas.openxmlformats.org/officeDocument/2006/relationships" name="PLEDGED ASSETS - Assets Pledg_2" sheetId="45" state="visible" r:id="rId45"/>
    <sheet xmlns:r="http://schemas.openxmlformats.org/officeDocument/2006/relationships" name="OFFSETTING ASSETS AND LIABILI_3" sheetId="46" state="visible" r:id="rId46"/>
    <sheet xmlns:r="http://schemas.openxmlformats.org/officeDocument/2006/relationships" name="OFFSETTING ASSETS AND LIABILI_4" sheetId="47" state="visible" r:id="rId47"/>
    <sheet xmlns:r="http://schemas.openxmlformats.org/officeDocument/2006/relationships" name="CAPITAL STOCK - Completed publi" sheetId="48" state="visible" r:id="rId48"/>
    <sheet xmlns:r="http://schemas.openxmlformats.org/officeDocument/2006/relationships" name="CAPITAL STOCK - Share Repurchas" sheetId="49" state="visible" r:id="rId49"/>
    <sheet xmlns:r="http://schemas.openxmlformats.org/officeDocument/2006/relationships" name="CAPITAL STOCK -  Cash dividends" sheetId="50" state="visible" r:id="rId50"/>
    <sheet xmlns:r="http://schemas.openxmlformats.org/officeDocument/2006/relationships" name="STOCK INCENTIVE PLAN - Descript" sheetId="51" state="visible" r:id="rId51"/>
    <sheet xmlns:r="http://schemas.openxmlformats.org/officeDocument/2006/relationships" name="STOCK INCENTIVE PLAN - (Narrati" sheetId="52" state="visible" r:id="rId52"/>
    <sheet xmlns:r="http://schemas.openxmlformats.org/officeDocument/2006/relationships" name="STOCK INCENTIVE PLAN - (Narra_2" sheetId="53" state="visible" r:id="rId53"/>
    <sheet xmlns:r="http://schemas.openxmlformats.org/officeDocument/2006/relationships" name="EARNINGS PER SHARE (Details)" sheetId="54" state="visible" r:id="rId54"/>
    <sheet xmlns:r="http://schemas.openxmlformats.org/officeDocument/2006/relationships" name="EARNINGS PER SHARE - (Narrative" sheetId="55" state="visible" r:id="rId55"/>
    <sheet xmlns:r="http://schemas.openxmlformats.org/officeDocument/2006/relationships" name="FAIR VALUE - Assets  - Assets a" sheetId="56" state="visible" r:id="rId56"/>
    <sheet xmlns:r="http://schemas.openxmlformats.org/officeDocument/2006/relationships" name="RELATED PARTY TRANSACTIONS - Ma" sheetId="57" state="visible" r:id="rId57"/>
    <sheet xmlns:r="http://schemas.openxmlformats.org/officeDocument/2006/relationships" name="RELATED PARTY TRANSACTIONS - Ot" sheetId="58" state="visible" r:id="rId58"/>
  </sheets>
  <definedNames/>
  <calcPr calcId="124519" fullCalcOnLoad="1"/>
</workbook>
</file>

<file path=xl/sharedStrings.xml><?xml version="1.0" encoding="utf-8"?>
<sst xmlns="http://schemas.openxmlformats.org/spreadsheetml/2006/main" uniqueCount="530">
  <si>
    <t>DOCUMENT AND ENTITY INFORMATION - shares</t>
  </si>
  <si>
    <t>9 Months Ended</t>
  </si>
  <si>
    <t>Sep. 30, 2019</t>
  </si>
  <si>
    <t>Oct. 25,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Orchid Island Capital, Inc.</t>
  </si>
  <si>
    <t>Entity Central Index Key</t>
  </si>
  <si>
    <t>0001518621</t>
  </si>
  <si>
    <t>Entity Current Reporting Status</t>
  </si>
  <si>
    <t>Yes</t>
  </si>
  <si>
    <t>Current Fiscal Year End Date</t>
  </si>
  <si>
    <t>--12-31</t>
  </si>
  <si>
    <t>Entity Filer Category</t>
  </si>
  <si>
    <t>Accelerated Filer</t>
  </si>
  <si>
    <t>Entity Small Business</t>
  </si>
  <si>
    <t>Entity Emerging Growth Company</t>
  </si>
  <si>
    <t>EntityExTransitionPeriod</t>
  </si>
  <si>
    <t>Entity Common Stock Shares Outstanding</t>
  </si>
  <si>
    <t>Entity Shell Company</t>
  </si>
  <si>
    <t>CONDENSED CONSOLIDATED BALANCE SHEETS - USD ($)</t>
  </si>
  <si>
    <t>Dec. 31, 2018</t>
  </si>
  <si>
    <t>Mortgage-backed securities, at fair value</t>
  </si>
  <si>
    <t>Pledged to counterparties</t>
  </si>
  <si>
    <t>Unpledged</t>
  </si>
  <si>
    <t>Total mortgage-backed securities</t>
  </si>
  <si>
    <t>Cash and cash equivalents</t>
  </si>
  <si>
    <t>Restricted cash</t>
  </si>
  <si>
    <t>Accrued interest receivable</t>
  </si>
  <si>
    <t>Derivative Assets</t>
  </si>
  <si>
    <t>Receivable for securities sold, pledged to counterparties</t>
  </si>
  <si>
    <t>Other assets</t>
  </si>
  <si>
    <t>Total Assets</t>
  </si>
  <si>
    <t>Liabilities</t>
  </si>
  <si>
    <t>Outstanding repurchase obligations</t>
  </si>
  <si>
    <t>Dividends Payable</t>
  </si>
  <si>
    <t>Derivitive Liabilities</t>
  </si>
  <si>
    <t>Accrued interest payable</t>
  </si>
  <si>
    <t>Due to affiliates</t>
  </si>
  <si>
    <t>Other Liabilities</t>
  </si>
  <si>
    <t>Total Liabilities</t>
  </si>
  <si>
    <t>Stockholders' Equity</t>
  </si>
  <si>
    <t>Preferred stock, $0.01 par value</t>
  </si>
  <si>
    <t>Common Stock, $0.01 par value</t>
  </si>
  <si>
    <t>Additional paid in capital</t>
  </si>
  <si>
    <t>Accumulated deficit</t>
  </si>
  <si>
    <t>Total Stockholders Equity</t>
  </si>
  <si>
    <t>Total Liabilities and Stockholders Equity</t>
  </si>
  <si>
    <t>Residential Mortgage Backed Securities [Member]</t>
  </si>
  <si>
    <t>CONDENSED CONSOLIDATED BALANCE SHEETS (Parentheticals) - $ / shares</t>
  </si>
  <si>
    <t>Statement Of Financial Position [Abstract]</t>
  </si>
  <si>
    <t>Preferred Stock, par value (in dollars per share)</t>
  </si>
  <si>
    <t>Preferred Shares Authorized</t>
  </si>
  <si>
    <t>Preferred Shares Issued</t>
  </si>
  <si>
    <t>Preferred Shares Outstanding</t>
  </si>
  <si>
    <t>Common Stock, par value (in dollars per share)</t>
  </si>
  <si>
    <t>Common Stock Shares Authorized</t>
  </si>
  <si>
    <t>Common Shares Issued</t>
  </si>
  <si>
    <t>Common Shares Outstanding</t>
  </si>
  <si>
    <t>CONDENSED CONSOLIDATED STATEMENTS OF OPERATIONS (Unaudited) - USD ($)</t>
  </si>
  <si>
    <t>3 Months Ended</t>
  </si>
  <si>
    <t>Sep. 30, 2018</t>
  </si>
  <si>
    <t>Interest income</t>
  </si>
  <si>
    <t>Interest expense</t>
  </si>
  <si>
    <t>Net interest income</t>
  </si>
  <si>
    <t>Realized gains (losses) on mortgage-backed securities</t>
  </si>
  <si>
    <t>Unrealized gains (losses) on mortgage-backed securities</t>
  </si>
  <si>
    <t>(Losses) gains on derivative instruments</t>
  </si>
  <si>
    <t>Net portfolio income</t>
  </si>
  <si>
    <t>Expenses</t>
  </si>
  <si>
    <t>Management Fee Expense</t>
  </si>
  <si>
    <t>Allocated Overhead</t>
  </si>
  <si>
    <t>Compensation and related benefits</t>
  </si>
  <si>
    <t>Directors fees and liability insurance</t>
  </si>
  <si>
    <t>Audit, legal and other professional fees</t>
  </si>
  <si>
    <t>Direct REIT operating expenses</t>
  </si>
  <si>
    <t>Other administrative</t>
  </si>
  <si>
    <t>Total expenses</t>
  </si>
  <si>
    <t>Net income (loss)</t>
  </si>
  <si>
    <t>Basic and diluted net income (loss) per share</t>
  </si>
  <si>
    <t>Basic</t>
  </si>
  <si>
    <t>Diluted</t>
  </si>
  <si>
    <t>Weighted Average Shares Outstanding</t>
  </si>
  <si>
    <t>Weighted Average Shares - Basic and Diluted</t>
  </si>
  <si>
    <t>Dividends Declared Per Common Share</t>
  </si>
  <si>
    <t>CONDENSED CONSOLIDATED STATEMENT OF STOCKHOLDERS' EQUITY, (Unaudited) - USD ($)</t>
  </si>
  <si>
    <t>Total</t>
  </si>
  <si>
    <t>Common Stock [Member]</t>
  </si>
  <si>
    <t>Additional Paid In Capital [Member]</t>
  </si>
  <si>
    <t>Retained Earnings [Member]</t>
  </si>
  <si>
    <t>Balances at Dec. 31, 2017</t>
  </si>
  <si>
    <t>Increase (Decrease) in Stockholders' Equity</t>
  </si>
  <si>
    <t>Net income</t>
  </si>
  <si>
    <t>Cash dividend declared</t>
  </si>
  <si>
    <t>Issuance of common shares pursuant to stock based compensation plan</t>
  </si>
  <si>
    <t>Amortization of stock based compensation</t>
  </si>
  <si>
    <t>Balances at Mar. 31, 2018</t>
  </si>
  <si>
    <t>Balances at Sep. 30, 2018</t>
  </si>
  <si>
    <t>Stock Repurchased and Retired During Period, Value</t>
  </si>
  <si>
    <t>Balances at Jun. 30, 2018</t>
  </si>
  <si>
    <t>Balances at Dec. 31, 2018</t>
  </si>
  <si>
    <t>Issuance of common stock pursuant to public offerings, net</t>
  </si>
  <si>
    <t>Balances at Mar. 31, 2019</t>
  </si>
  <si>
    <t>Balances at Sep. 30, 2019</t>
  </si>
  <si>
    <t>Balances at Jun. 30, 2019</t>
  </si>
  <si>
    <t>CONDENSED CONSOLIDATED STATEMENTS OF CASH FLOWS, (Unaudited) - USD ($)</t>
  </si>
  <si>
    <t>CASH FLOWS FROM OPERATING ACTIVITIES</t>
  </si>
  <si>
    <t>Adjustments to reconcile net income (loss) to net cash (used in) provided by operating activities:</t>
  </si>
  <si>
    <t>Stock based compensation and equity plan amortization</t>
  </si>
  <si>
    <t>Realized and unrealized (gains) losses on mortgage-backed securities</t>
  </si>
  <si>
    <t>Derivative, Gain (Loss) on Derivative, Net</t>
  </si>
  <si>
    <t>Changes in operating assets and liabilities</t>
  </si>
  <si>
    <t>Other liabilities</t>
  </si>
  <si>
    <t>NET CASH (USED IN) PROVIDED BY OPERATING ACTIVITIES</t>
  </si>
  <si>
    <t>From mortgage-backed securities investments</t>
  </si>
  <si>
    <t>Purchases</t>
  </si>
  <si>
    <t>Sales</t>
  </si>
  <si>
    <t>Principal repayments</t>
  </si>
  <si>
    <t>Payments on net settlement of to-be-announced securities</t>
  </si>
  <si>
    <t>Purchase of interest rate swaptions, net of margin cash received</t>
  </si>
  <si>
    <t>NET CASH USED IN INVESTING ACTIVITIES</t>
  </si>
  <si>
    <t>CASH FLOWS FROM FINANCING ACTIVITIES</t>
  </si>
  <si>
    <t>Proceeds from repurchase agreements</t>
  </si>
  <si>
    <t>Principal payments on repurchase agreements</t>
  </si>
  <si>
    <t>Cash dividends</t>
  </si>
  <si>
    <t>Proceeds From Issuance Of Common Stock, net of issuance costs</t>
  </si>
  <si>
    <t>Payments For Repurchase Of Common Stock</t>
  </si>
  <si>
    <t>NET CASH PROVIDED BY FINANCING ACTIVITIES</t>
  </si>
  <si>
    <t>NET INCREASE IN CASH, CASH EQUIVALENTS AND RESTRICTED CASH</t>
  </si>
  <si>
    <t>CASH, CASH EQUIVALENTS AND RESTRICTED CASH, beginning of period</t>
  </si>
  <si>
    <t>CASH, CASH EQUIVALENTS AND RESTRICTED CASH, end of period</t>
  </si>
  <si>
    <t>Cash paid during the period for:</t>
  </si>
  <si>
    <t>Interest Paid</t>
  </si>
  <si>
    <t>Interest Rate Swaption [Member]</t>
  </si>
  <si>
    <t>Swap [Member]</t>
  </si>
  <si>
    <t>TBA Contracts [Member]</t>
  </si>
  <si>
    <t>ORGANIZATION AND SIGNIFICANT ACCOUNTING POLICIES</t>
  </si>
  <si>
    <t>Accounting Policies [Abstract]</t>
  </si>
  <si>
    <t>Organization and Significant Accounting Policies</t>
  </si>
  <si>
    <t>Organization and Business Description Orchid Island Capital, Inc. (“Orchid” or the “Company”), was incorporated in Maryland on August 17, 2010 for the purpose of creating and managing a leveraged investment portfolio consisting of residentia l mortgage-backed securities (“RMBS ”). From incorporation t o February 20, 2013 , Orchid was a whol ly owned subsidiary of Bimini Capital Management, Inc. (“Bimini”). Orchid began operations on November 24, 2010 (the date of commencement of operations). From incorporation through November 24, 2010, Orchid’s only activity was the issuance of common stoc k to Bimini. On August 2, 2017, Orchid entered into an equity distribution agreement (the “August 2017 Equity Distribution Agreement”) with two sales agents pursuant to which the Company may offer and sell, from time to time, up to an aggregate amount of $125,000,000 of shares of the Company’s common stock in transactions that are deemed to be “at the market” offerings and privately negot iated transactions. Through September 30, 2019 , the Company issued a total of 15,123,178 shares under the August 2017 Equity Distribution Agreement for aggregate gross proceeds of approximately $125.0 million, and net proceeds of approximately $123.1 million, ne t of commissions and fees . On July 30, 2019, Orchid entered into an underwriting agreement (the “Underwriting Agreement”) with Morgan Stanley &amp; Co. LLC, Citigroup Global Markets Inc. and J.P. Morgan Securities LLC, as representatives of the underwriters named therein, relating to the offer and sale of 7,00 0,000 shares of our common stock at a price to the public of $6.55 per share. The underwriters purchased the shares pursuant to the Underwriting Agreement at a price of $6.3535 per share. The closing of the offering of 7,000,000 shares of common stock occu rred on August 2, 2019, with net proceeds to us of approximately $44. 2 million after deduction of underwriting discounts and commissions and other estimated offering expenses payable by us. Basis of Presentation and Use of Estimates The accompanying unaudited financial statements have been prepared in accordance with accounting principles generally accepted in the United States (“GAAP”) for interim financial information and with the instructions to Form 10-Q a nd Article 8 of Regulation S- X. Accordingly, they do not include all of the information and footnotes required by GAAP for complete financial statements. In the opinion of management, all adjustments (consisting of normal recurring accruals) considered necessary for a fair p resentat ion have been included. Operating results for the nine and three month period ended September 30, 2019 are not necessarily indicative of the results that may be expected for the year end ing December 31, 2019 . The balance sheet at December 31, 2018 has been derived from the audited financial statements at that date but does not include all of the information and footnotes required by GAAP for complete financial statements. For further information, refer to the financial statements and footnotes thereto inclu ded in the Company’s A nnual R eport on Form 10-K for the year ended December 31, 2018 . The preparation of financial statements in conformity with GAAP requires management to make estimates and assumptions that affect the reported amounts of assets and l iabilities and disclosure of contingent assets and liabilities at the date of the financial statements and the reported amounts of revenues and expenses during the reporting period. Actual results could differ from those estimates. The significant estimat es affecting the accompanying financial statements are the fair values of RMBS and derivatives . Variable Interest Entities (“VIEs”) We obtain interests in VIEs through our investments in mortgage-backed securities. Our interests in these VIEs are passive in nature and are not expected to result in us obtaining a controlling financial interest in these VIEs in the future. As a result, we do not consolidate these VIEs and we account for our interest in these VIEs as mortgage-backed securities. See Note 2 for additional information regarding our investments in mortgage-backed securities. Our maximum exposure to loss for these VIEs is t he carrying value of the mortgage-backed securities. Cash and Cash Equivalents and Restricted Cash Cash and cash equivalents include cash on deposit with financial institutions and highly liquid investments with original maturities of three months or less at the time of purchase . Restricted cash includes cash pledged as collateral for repurchase agreements and other borrowings, and interest rate swaps and other derivative instruments. The following table provides a reconciliation of cash, cash equiva lents, and restricted cash reported within the statement of financial position that sum to the total of the same such amounts shown in the statement of cash flows. (in thousands) September 30, 2019 December 31, 2018 Cash and cash equivalents $ 147,428 $ 108,282 Restricted cash 54,788 17,981 Total cash, cash equivalents and restricted cash $ 202,216 $ 126,263 The Company maintains cash balances at three banks and excess margin on account with two exchange clearing members. At times, balances may exceed federally insured limits. The Company has not experienced any losses related to these balances. The Federal De posit Insurance Corporation insures eligible accounts up to $250,000 per depositor at each financial institution. At September 30, 2019 , the Company’s cash deposits exceeded federally insured limits by approximately $118.8 million. Restricted cash balan ces are uninsured, but are held in separate customer accounts that are segregated from the general funds of the counterparty. The Company limits uninsured balances to only large, well-known banks and exchange clearing members and believes that it is not exposed to any significant credit risk on cash and cash equivalents or restricted cash balances. Mortgage-Backed Securities The Company invests primarily in mortgage pass-through (“PT”) residential mortgage backed certificates issued by Freddie Mac, Fann ie Mae or Ginnie Mae (“RMBS” ) , collateralized mortgage obligations (“CMOs”) , interest- only (“IO”) securities and inverse interest- only (“IIO”) securities representing interest in or obligations backed by pools of RMBS . We refer to IO and IIO securities as structured RMBS. T he Company has elected to account for its investment in RMBS under the fair value option. Electing the fair value option require s the Company to record changes in fair value in the statement of operati ons, which, in management’s view, more appropriately reflects the results of our operations for a particular reporting period and is consistent with the underlying economics and how the portfolio is managed. The Company records RMBS transactions on the tr ade date. Security purchases that have not settled as of the balance sheet date are included in the RMBS balance with an offsetting liability recorded, whereas securities sold that have not settled as of the balance sheet date are removed from the RMBS bal ance with an offsetting receivable recorded. Fair value is defined as the price that would be received to sell the asset or paid to transfer the liability in an orderly transaction between market participants at the measurement date. The fair value measurement assumes that the transaction to sell th e asset or transfer the liability either occurs in the principal market for the asset or liability, or in the absence of a principal market, occurs in the most advantageous market for the asset or liability. Estimated fair values for RMBS are based on inde pendent pricing sources and/or third party broker quotes, when available. Income on PT RMBS securities is based on the stated interest rate of the security. Premiums or discounts present at the date of purchase are not amortized. Premium lost and discoun t accretion resulting from monthly principal repayments are reflected in unrealized gains (losses) on RMBS in the statements of operations. For IO securities, the income is accrued based on the carrying value and the effective yield. The difference between income accrued and the interest received on the security is characterized as a return of investment and serves to reduce the asset’s carrying value. At each reporting date, the effective yield is adjusted prospectively for future reporting period s based o n the new estimate of prepayments and the contractual terms of the security. For IIO securities, effective yield and income recognition calculations also take into account the index value applicable to the security. Changes in fair value of RMBS during eac h reporting period are recorded in earnings and reported as unrealized gains or losses on mortgage-backed securities in the accompanying statements of operations. Derivative Financial Instruments The Company uses derivative instruments to manage interest rate risk, facilitate asset/liability strategies and manage other exposures, and it may continue to do so in the future. The principal instruments that the Company has used to date are Treasury Note (“T-Note”) , Fed Funds and Eurodollar futures contracts, interest rate swaps, options to enter in interest rate swaps (“interest rate swaptions”) and “to-be-announced” (“TBA”) securities transactions, but the Company may enter into other derivatives in the future. The Company accounts for TBA securities as derivative instruments if either the TBA securities do not settle in the shortest period of time possible or if the Company cannot assert that it is probable at inception of the TBA transaction, or throughout its term, that it will take physical delivery of the Agency RMBS for a long position, or make delivery of the Agency RMBS for a short position, upon settlement of the trade. Gains and losses associated with TBA securities transactions are reported in gain (lo ss) on derivative instruments in the accompanying statements of operations. Derivative instruments are carried at fair value, and changes in fair value are recorded in earnings for each period. The Company’s derivative financial instruments are not design ated as hedge accounting relationships, but rather are used as economic hedges of its portfolio assets and liabilities. Holding d erivatives creates exposure to credit risk related to the potential for failure on the part of counterparties and exchanges to honor their commitments. In addition, the Company may be required to post collateral based on any decli nes in the market value o f the d erivatives. In the event of default by a counterparty, the Company may have difficulty recovering its collateral and may not receive payments provided for under the terms of the agreement . To mitigate this risk, the Company uses only well-establis hed comme rcial banks and exchanges as counterparties. Financial Instruments The fair value of financial instruments for which it is practicable to estimate that value is disclosed , either in the body of the financial statements or in the accompanying notes. RMBS, Eurodollar and T-Note futures contracts, interest rate swaps, interest rate swaptions and TBA securities are accounted for at fair value in the balance sheets. The methods and assumptions used to estimate fair value for these instruments are p resented in Note 12 of the financial statements. The estimated fair value of cash and cash equivalents, restricted cash, accrued interest receivable, receivable for securities sold, other assets, due to affiliates, repurchase agreements , payable for unsettled securities purchased, accrued interest payable and other liabilities generally approximates their carrying values as of September 30, 2019 and December 31, 2018 due to the short-term nature of these financial instruments. Repurchase Agreements The Company finances the acquisition of the majority of its RMBS through the use of repurchase agreements under master repurchase agreements. Repurchase agreements are accounted for as collateralized financing transactions, which are carried at their contract ual amounts, including accrued interest, as specified in the respective agreements. Manager Compensation The Company is externally managed by Bimini Advisors, LLC ( th e “Manager” or “Bimini Advisors”) , a Maryland limited liability company and wh olly-owned subsidiary of Bimini . The Company’s management agreement with the Manager provides for payment to the Manager of a management fee and reimbursement of certain operating expenses, which are accrued and expensed during the period for which they ar e earned or incurred. Refer to Note 13 for the terms of the management agreement. Earnings Per Share Basic earnings per share (“EPS”) is calculated as net income or loss attributable to common stockholders divided by the weighted average number of sha res of common stock outstanding or subscribed during the period. Diluted EPS is calculated using the treasury stock or two-class method, as applicable, for common stock equivalents, if any. However, the common stock equivalents are not included in computin g diluted EPS if the result is anti-dilutive. Income Taxes Orchid has qualified and elected to be taxed as a real estate investment trust (“REIT”) under the Internal Revenue Code of 1986, as amended (the “Code ”). REITs are generally not subject to federal income tax on their REIT taxable income provided that they distribute to their stockholders at least 90% of their REIT taxable income on an annual basis. In addition, a REIT must meet other provisions of the Code to retain its tax status. Orchid assesses the likelihood, based on their technical merit, that uncertain tax positions will be sustained upon examination based on the facts, circumstances and information available at the end of each period. All of Orchid’s tax positions are catego rized as highly certain. There is no accrual for any tax, interest or penalties related to Orchid’s tax position assessment. The measurement of uncertain tax positions is adjusted when new information is available, or when an event occurs that requires a change. Recent Accounting Pronouncements In June 2016, the FASB issued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model). ASU 2016-13 is effective for fiscal years, and for interim periods within those years, beginning after December 15, 2019. Early application is permitted for fiscal periods beginnin g after December 15, 2018. The Company does not expect that the adoption of this ASU will have a significant effect on its financial statements.</t>
  </si>
  <si>
    <t>MORTGAGE-BACKED SECURITIES</t>
  </si>
  <si>
    <t>Investments, Debt and Equity Securities [Abstract]</t>
  </si>
  <si>
    <t>Mortgage-Backed Securities</t>
  </si>
  <si>
    <t>NOTE 2 . MORTGAGE-BACKED SECURITIES The following table presents the Company’s RMBS portfolio as of September 30, 2019 and December 31, 2018 : (in thousands) September 30, 2019 December 31, 2018 Pass-Through RMBS Certificates: Adjustable-rate Mortgages $ 1,183 $ 1,437 Fixed-rate Mortgages 3,110,647 2,130,974 Fixed-rate CMOs 604,861 741,926 Total Pass-Through Certificates 3,716,691 2,874,337 Structured RMBS Certificates: Interest-Only Securities 79,034 116,415 Inverse Interest-Only Securities 25,193 23,751 Total Structured RMBS Certificates 104,227 140,166 Total $ 3,820,918 $ 3,014,503</t>
  </si>
  <si>
    <t>REPURCHASE AGREEMENTS AND OTHER BORROWINGS</t>
  </si>
  <si>
    <t>Disclosure of Repurchase Agreements [Abstract]</t>
  </si>
  <si>
    <t>Repurchase Agreements and Other Borrowings</t>
  </si>
  <si>
    <t>NOTE 3 . REPURCHASE AGREEMENTS AND OTHER BORROWINGS The Company pledges certain of its RMBS as collateral under repurchase agreements with financial institutions. Interest rates are generally fixed based on prevailing rates corresponding to the terms of the borrowings , and interest is generally paid at the termination of a borrowing . If the fair value of the pledged securities declines, lenders will typically require the Company to post additional collateral or pay down borrowings to re-establish agreed upon collateral requirements, referred to as "margin ca lls." Similarly, if the fair value of the pledged securities increases, lenders may release collateral back to the Company. As of September 30, 2019 , the Company had met all margin call requirements. As of September 30, 2019 and December 31, 2018 , the Company’s repurchase agreements had remaining maturities as summarized below: ($ in thousands) OVERNIGHT BETWEEN 2 BETWEEN 31 GREATER (1 DAY OR AND AND THAN LESS) 30 DAYS 90 DAYS 90 DAYS TOTAL September 30, 2019 Fair market value of securities pledged, including accrued interest receivable $ 82,724 $ 2,584,879 $ 1,005,000 $ 343,886 $ 4,016,489 Repurchase agreement liabilities associated with these securities $ 79,850 $ 2,442,829 $ 965,603 $ 325,695 $ 3,813,977 Net weighted average borrowing rate 2.55% 2.37% 2.34% 2.29% 2.36% December 31, 2018 Fair market value of securities pledged, including accrued interest receivable $ - $ 1,720,804 $ 1,493,565 $ - $ 3,214,369 Repurchase agreement liabilities associated with these securities $ - $ 1,611,185 $ 1,413,867 $ - $ 3,025,052 Net weighted average borrowing rate - 2.72% 2.57% - 2.65% In addition, cash pledged to counterparties for repurchase agreements was approximately $27.1 million and $7.0 million as of September 30, 2019 and December 31, 2018, respectively. If , during the term of a repurchase agreement, a lender files for bankruptcy, the Company might experience difficulty recovering its pledged assets , which could result in an unsecured claim against the lender for the difference between the amount loaned to the Company plus interest due to the counterparty and the fair value of the collateral pledged to such lender , including the accrued interest recei vable and cash posted by the Company as collateral. At September 30, 2019 , the Company had an aggregate amount at risk (the difference between the amount loaned to the Company, including interest payable and securities posted by the counterparty (if any), and the fair value of securities and cash pledged (if any), including accrued interest on such securities) with all counterparties of approximately $217.7 million . The Company did not have an amount at risk with any individual counterparty greater than 10 % of the Company’s equity at September 30, 2019 and December 31, 2018</t>
  </si>
  <si>
    <t>DERIVATIVE FINANCIAL INSTRUMENTS</t>
  </si>
  <si>
    <t>Derivative Financial Instruments [Abstract]</t>
  </si>
  <si>
    <t>Derivative Financial Instruments</t>
  </si>
  <si>
    <t>NOTE 4 . DERIVATIVE FINANCIAL INSTRUMENTS In connection with its interest rate risk management strategy, the Company economically hedges a portion of the cost of its repurchase agreement funding by entering into derivatives and other hedging contracts. To date, the Company has entered into Eurodollar, Fed Funds and T-Note futures contracts, interest rate swaps, and interest rate swaptions, but may enter into other contracts in the future. The Company has not elected hedging treatment under GAAP, and as such all gains or losses (realized and unrealized) on these instruments are reflected in earnings for all periods presented. In addition, the Company utilizes TBA securities as a means of investing in and financing PT RMBS or as a means of reducing its ex posure to PT RMBS. The Company accounts for TBA securities as derivative instruments if either the TBA securities do not settle in the shortest period of time possible or if the Company cannot assert that it is probable at inception and throughout the term of the TBA securities that it will take physical delivery of the Agency RMBS for a long position, or make delivery of the Agency RMBS for a short position, upon settlement of the trade. Derivative Assets (Liabilities), at Fair Value The table below summarizes fair value information about our derivative assets and liabilities as of September 30, 2019 and December 31, 2018 . (in thousands) Derivative Instruments and Related Accounts Balance Sheet Location September 30, 2019 December 31, 2018 Assets Interest rate swaps Derivative assets, at fair value $ 3,389 $ 16,762 Payer swaptions Derivative assets, at fair value - 123 Total derivative assets, at fair value $ 3,389 $ 16,885 Liabilities Interest rate swaps Derivative liabilities, at fair value $ 27,371 $ 2,205 TBA securities Derivative liabilities, at fair value - 3,742 Total derivative liabilities, at fair value $ 27,371 $ 5,947 Margin Balances Posted to (from) Counterparties Futures contracts Restricted cash $ 2,677 $ 4,711 TBA securities Restricted cash 1,909 6,236 TBA securities Other liabilities (1,632) - Interest rate swaption contracts Other liabilities - (268) Interest rate swap contracts Restricted cash 23,145 - Interest rate swap contracts Other liabilities - (14,308) Total margin balances on derivative contracts $ 26,099 $ (3,629) Eurodollar, Fed Funds and T-Note futures are cash settled futures contracts on an interest rate, with gains and losses credited or charged to the Company’s cash accounts on a daily basis. A minimum balance, or “margin”, is required to be maintained in the account on a daily basis. The tables below present information related to the Company’s Eurodollar, Fed Funds and T-Note futures positions at September 30, 2019 and December 31, 2018 . ($ in thousands) September 30, 2019 Average Weighted Weighted Contract Average Average Notional Entry Effective Open Expiration Year Amount Rate Rate Equity (1) Eurodollar Futures Contracts (Short Positions) 2019 $ 500,000 2.91% 1.96% $ (1,192) 2020 500,000 2.97% 1.54% (7,136) Total / Weighted Average $ 500,000 2.96% 1.63% $ (8,328) Fed Funds Futures Contracts (Short Positions) 2019 $ 400,000 1.64% 1.76% $ 123 2020 400,000 1.35% 1.53% 175 Total / Weighted Average $ 400,000 1.49% 1.64% $ 298 Treasury Note Futures Contracts (Short Position) (2) December 2019 5-year T-Note futures (Dec 2019 - Dec 2024 Hedge Period) $ 140,000 1.80% 1.96% $ 1,048 ($ in thousands) December 31, 2018 Average Weighted Weighted Contract Average Average Notional Entry Effective Open Expiration Year Amount Rate Rate Equity (1) Eurodollar Futures Contracts (Short Positions) 2019 $ 1,650,000 2.25% 2.64% $ 7,036 2020 1,800,000 2.74% 2.45% (4,503) Total / Weighted Average $ 1,725,000 2.51% 2.54% $ 2,533 Treasury Note Futures Contracts (Short Position) (2) March 2019 5 year T-Note futures (Mar 2019 - Mar 2024 Hedge Period) $ 165,000 3.22% 2.83% $ (3,185) Under our interest rate swap agreements, we typically p ay a fixed rate and receive a floating rate based on the London Interbank Offered Rate (“ LIBOR ”) ("payer swaps"). The floating rate we receive under our swap agreements has the effect of offsetting the repricing characteristics of our repurchase agreements and cash flows on such liabilities. We are typically required to post collateral on our interest rate swap agreements. The table below presents information related to the Company’s interest rate swap positions at September 30, 2019 and December 31, 2018 . ($ in thousands) Average Net Fixed Average Estimated Average Notional Pay Receive Fair Maturity Amount Rate Rate Value (Years) September 30, 2019 Expiration &gt; 1 to ≤ 3 years $ 1,210,000 1.71% 2.18% $ (3,712) 1.1 Expiration &gt; 3 to ≤ 5 years 910,000 2.03% 2.18% (20,270) 4.7 $ 2,120,000 1.84% 2.18% $ (23,982) 2.6 December 31, 2018 Expiration &gt; 1 to ≤ 3 years $ 1,000,000 1.62% 2.63% $ 10,365 1.4 Expiration &gt; 3 to ≤ 5 years 260,000 2.01% 2.68% 4,192 3.4 $ 1,260,000 1.70% 2.64% $ 14,557 1.8 The table below presents information related to the Company’s interest rate swaption positions at December 31, 2018 . There were no open swaption positions at September 30, 2019 . ($ in thousands) Option Underlying Swap Weighted Average Weighted Average Average Adjustable Average Fair Months to Notional Fixed Rate Term Expiration Cost Value Expiration Amount Rate (LIBOR) (Years) December 31, 2018 ≤ 1 year Payer Swaptions $ 7,805 $ 123 1.4 $ 700,000 3.20% 3 Month 9.0 The following table summarizes our contracts to purchase and sell TBA securities as of December 31, 2018 . There were no open TBA positions at September 30, 2019 . ($ in thousands) Notional Net Amount Cost Market Carrying Long (Short) (1) Basis (2) Value (3) Value (4) December 31, 2018 30-Year TBA securities: 3.0% $ (250,000) $ (240,164) $ (243,906) $ (3,742) Total $ (250,000) $ (240,164) $ (243,906) $ (3,742) Gain (Loss) From Derivative Instruments, Net The table below presents the effect of the Company’s derivative financial instruments on the statements of operations for the nine and three months ended September 30, 2019 and 2018 . (in thousands) Nine Months Ended September 30, Three Months Ended September 30, 2019 2018 2019 2018 Eurodollar futures contracts (short positions) $ (14,423) $ 25,301 $ (94) $ 4,640 T-Note futures contracts (short position) (6,311) 9,232 (1,112) 1,482 Fed Funds futures contracts (short positions) 313 - 313 Interest rate swaps (36,322) 17,032 (9,918) 2,995 Receiver swaptions - (909) - (130) Payer swaptions (1,379) 5,627 (316) 414 Net TBA securities (3,846) 13,264 2,479 3,293 Total $ (61,968) $ 69,547 $ (8,648) $ 12,694 Credit Risk-Related Contingent Features The use of derivatives creates exposure to credit risk relating to potential losses that could be recognized in the event that the counterparties to these instruments fail to perform their obligations under the contracts. We minimize this risk by limiting our counterparties for instruments which are not centrally cleared on a registered exchange to major financial institutions with acceptable credit ratings and monitoring positions with individual counterparties. In addition, we may be required to pledge as sets as collateral for our derivatives, whose amounts vary over time based on the market value, notional amount and remaining term of the derivative contract. In the event of a default by a counterparty , we may not receive payments provided for under the t erms of our derivative agreements, and may have difficulty obtaining our assets pledged as collateral for our derivatives. The cash and cash equivalents pledged as collateral for our derivative instruments are included in restricted cash on our balance sheets.</t>
  </si>
  <si>
    <t>[1],[2],[3],[4],[5],[6]</t>
  </si>
  <si>
    <t>[1]</t>
  </si>
  <si>
    <t>Market value represents the current market value of the TBA securities (or of the underlying Agency RMBS ) as of period-end</t>
  </si>
  <si>
    <t>[2]</t>
  </si>
  <si>
    <t>[3]</t>
  </si>
  <si>
    <t>Net carrying value represents the diff erence between the market value and the cost basis of the TBA securities as of period-end and is reported in derivative assets (liabilities) at fair value in our balance sheets</t>
  </si>
  <si>
    <t>[4]</t>
  </si>
  <si>
    <t>Notional amount represents the par value (or principal balance) of the underlying Agency RMBS</t>
  </si>
  <si>
    <t>[5]</t>
  </si>
  <si>
    <t>Open equity represents the cumulative gains (losses) recorded on open futures positions from inception</t>
  </si>
  <si>
    <t>[6]</t>
  </si>
  <si>
    <t>T-Note futures contracts were valued at a price of $ 119.15 at September 30, 2019 and $114.69 at December 31, 2018 . The notional contract values of the short positions were $ 166.8 million and $18 9.2 million at September 30, 2019 and December 31, 2018 , respectively</t>
  </si>
  <si>
    <t>PLEDGED ASSETS</t>
  </si>
  <si>
    <t>Financial Instruments Pledged as Collateral [Abstract]</t>
  </si>
  <si>
    <t>Pledged Assets [Text Block]</t>
  </si>
  <si>
    <t>NOTE 5 . PLEDGED ASSETS Assets Pledged to Counterparties The table below summarizes our assets pledged as collateral under our repurchase agreements and derivative agreements by type, including securities pledged related to securities sold but not yet settled, as of September 30, 2019 and December 31, 2018 . (in thousands) September 30, 2019 December 31, 2018 Repurchase Derivative Repurchase Derivative Assets Pledged to Counterparties Agreements Agreements Total Agreements Agreements Total PT RMBS - fair value $ 3,703,319 $ - $ 3,703,319 $ 2,854,540 $ 10,776 $ 2,865,316 Structured RMBS - fair value 88,348 - 88,348 126,270 - 126,270 Accrued interest on pledged securities 14,864 - 14,864 12,904 35 12,939 Receivable for securities sold 209,958 - 209,958 220,654 - 220,654 Restricted cash 27,057 27,731 54,788 7,034 10,947 17,981 Total $ 4,043,546 $ 27,731 $ 4,071,277 $ 3,221,402 $ 21,758 $ 3,243,160 Assets Pledged from Counterparties The table below summarizes our assets pledged to us from counterparties under our repurchase agreements and derivative agreements as of September 30, 2019 and December 31, 2018 . (in thousands) September 30, 2019 December 31, 2018 Repurchase Derivative Repurchase Derivative Assets Pledged to Orchid Agreements Agreements Total Agreements Agreements Total Cash $ 1,476 $ 1,632 $ 3,108 $ 3,852 $ 14,576 $ 18,428 PT RMBS - fair value - - - 1,557 - 1,557 U.S. Treasury securities - fair value 348 - 348 180 - 180 Total $ 1,824 $ 1,632 $ 3,456 $ 5,589 $ 14,576 $ 20,165 RMBS and U.S. Treasury securities received as margin under our repurchase agreements are not recorded in the balance sheets because the counterparty retains ownership of the security. Cash received as margin is recognized in cash and cash e quivalents with a corresponding amount recognized as an increase in repurchase agreements or other liabilities in the balance sheets.</t>
  </si>
  <si>
    <t>OFFSETTING ASSETS AND LIABILITIES</t>
  </si>
  <si>
    <t>Offsetting Assets And Liabilities [Abstract]</t>
  </si>
  <si>
    <t>Offsetting Assets and Liabilities [Text Block]</t>
  </si>
  <si>
    <t>NOTE 6 . OFFSETTING ASSETS AND LIABILITIES The Company’s derivative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 presents information regarding those assets and liabilities subject to such arra ngements as if the Company had presented them on a net basis as of September 30, 2019 and December 31, 2018 . (in thousands) Offsetting of Assets Gross Amount Not Net Amount Offset in the Balance Sheet of Assets Financial Gross Amount Gross Amount Presented Instruments Cash of Recognized Offset in the in the Received as Received as Net Assets Balance Sheet Balance Sheet Collateral Collateral Amount September 30, 2019 Interest rate swaps $ 3,389 $ - $ 3,389 $ - $ - $ 3,389 $ 3,389 $ - $ 3,389 $ - $ - $ 3,389 December 31, 2018 Interest rate swaps $ 16,762 $ - $ 16,762 $ - $ (14,308) $ 2,454 Interest rate swaptions 123 - 123 - (123) - $ 16,885 $ - $ 16,885 $ - $ (14,431) $ 2,454 (in thousands) Offsetting of Liabilities Gross Amount Not Net Amount Offset in the Balance Sheet of Liabilities Financial Gross Amount Gross Amount Presented Instruments of Recognized Offset in the in the Posted as Cash Posted Net Liabilities Balance Sheet Balance Sheet Collateral Collateral Amount September 30, 2019 Repurchase Agreements $ 3,813,977 $ - $ 3,813,977 $ (3,786,920) $ (27,057) $ - Interest rate swaps 27,371 - 27,371 - (23,145) 4,226 $ 3,841,348 $ - $ 3,841,348 $ (3,786,920) $ (50,202) $ 4,226 December 31, 2018 Repurchase Agreements $ 3,025,052 $ - $ 3,025,052 $ (3,018,018) $ (7,034) $ - Interest rate swaps 2,205 - 2,205 - - 2,205 TBA securities 3,742 - 3,742 - (3,742) - $ 3,030,999 $ - $ 3,030,999 $ (3,018,018) $ (10,776) $ 2,205 The amounts disclosed for collateral received by or posted to the same counterparty up to and not exceeding the net amount of the asset or liability presented in the balance sheets. The fair value of the actual collateral received by or poste d to the same counterparty typically exceeds the amounts presented. See Note 5 for a discussion of collateral posted or received against or for repurchase obligations and derivative instruments.</t>
  </si>
  <si>
    <t>CAPITAL STOCK</t>
  </si>
  <si>
    <t>Capital Stock [Abstract]</t>
  </si>
  <si>
    <t>Capital Stock</t>
  </si>
  <si>
    <t>NOTE 7 . CAPITAL STOCK Common Stock Issuances During the nine months ended September 30, 2019 , the Company completed the following public offerings of shares of its common stock. There were no common stock issuances through public offerings during 2018 . ($ in thousands, except per share amounts) Weighted Average Price Received Net Type of Offering Period Per Share (1) Shares Proceeds (2) 2019 At the Market Offering Program (3) First Quarter $ 6.84 1,267,894 $ 8,503 At the Market Offering Program (3) Second Quarter 6.70 4,337,931 28,495 At the Market Offering Program (3) Third Quarter 6.37 1,771,301 11,098 Follow-on Offering Third Quarter 6.35 7,000,000 44,226 Total 14,377,126 $ 92,322 Stock Repurchase Program On July 29, 2015 , the Company’s Board of Directors authorized the repurchase of up to 2,000,000 shares of the Company’s common stock. On February 8, 2018, the Board of Directors approved an increase in the stock repurchase program for up to an additional 4,522,822 shares o f the Company's common stock . As part of the s tock repurchase program, shares may be purchased in open market transactions, block purchases, through privately negotiated transactions, or pursuant to any trading plan that may be adopted in accordance with R ule 10b5-1 of the Securities Exchange Act of 1934, as amended (the “Exchange Act”). Open market repurchases will be made in accordance with Exchange Act Rule 10b-18, which sets certain restrictions on the method, timing, price and volume of open market st ock repurchases. The timing, manner, price and amount of any repurchases will be determined by the Company in its discretion and will be subject to economic and market conditions, stock price, applicable legal requirements and other factors. The authoriza tion does not obligate the Company to acquire any particular amount of common stock and the program may be suspended or discontinued at the Company’s discretion without prior notice. From the inception of the stock repurchase program t hrough September 30, 2019 , the Company repurchased a total of 5,665,620 shares at an aggregate cost of approximately $ 40.3 million, including commissions and fees , for a weighted average price of $7.11 per share . During the nine months ended September 30, 2019 , the Company repurcha sed a total of 469,975 shares at an aggregate cost of approximately $3.0 million, including commissions and fees, for a weighted average price of $ 6.43 per share. However, the Company did not repurchase any shares of its common stock during the three month s ended September 30, 2019 . T he remaining authorization under the repurchase program as of September 30, 2019 wa s 857,202 shares. Cash Dividends The table below presents the cash dividends declared on the Company’s common stock . (in thousands, except per share amounts) Year Per Share Amount Total 2013 $ 1.395 $ 4,662 2014 2.160 22,643 2015 1.920 38,748 2016 1.680 41,388 2017 1.680 70,717 2018 1.070 55,814 2019 - YTD (1) 0.800 44,321 Totals $ 10.705 $ 278,293</t>
  </si>
  <si>
    <t>[1],[2],[3],[4]</t>
  </si>
  <si>
    <t>Net proceeds are net of the underwriters’ discount, if applicable, and other offering costs.</t>
  </si>
  <si>
    <t>On October 17, 2019 , the Company declared a dividend of $0. 08 per share to be paid on November 29 , 2019 . The effect of this dividend is included in the table above, but is not reflected in the Company’s financial statements as of September 30, 2019 .</t>
  </si>
  <si>
    <t>The Company has entered into six e quity d istribution a greements, all six of which have either been terminated because all shares were sold or were replaced with a subsequent agreement .</t>
  </si>
  <si>
    <t>Weighted average p rice received per share is before deducting the underwriters’ discount, if applicable, and other offering costs.</t>
  </si>
  <si>
    <t>STOCK INCENTIVE PLAN</t>
  </si>
  <si>
    <t>Employee Benefits And Share Based Compensation [Abstract]</t>
  </si>
  <si>
    <t>Stock incentive Plan</t>
  </si>
  <si>
    <t>NOTE 8 . STOCK INCENTIVE PLAN In October 2012, the Company’s Board of Directors adopted and Bimini, then the Company’s sole stockholder, approved, the Orchid Island Capital, Inc. 2012 Equity Incentive Plan (the “Incentive Plan”) to recruit and retain employees, directors and other service providers, including emplo yees of the Manager and other affiliates. The Incentive Plan provides for the award of stock options, stock appreciation rights, stock award, performance units, other equity-based awards (and dividend equivalents with respect to awards of performance units and other equity-based awards) and incentive awards. The Incentive Plan is administered by the Compensation Committee of the Company’s Board of Directors except that the Company’s full Board of Directors will administer awards made to directors who are n ot employees of the Company or its affiliates. The Incentive Plan provides for awards of up to an aggregate of 10% of the issued and outstanding shares of our common stock (on a fully diluted basis) at the time of the awards, subject to a maximum aggregat e 4,000,000 shares of the Company’s common stock that may be issued under the Incentive Plan. Stock Awards The Company has previously issued, and may in the future issue additional, immediately vested common stock under the Incentive Plan to certain executive officers and employees of its Manager. The Company’s non-employee directors received grants of immediately vested common stock for their service to the Company during the first quarter of 2018. The following table presents information related to fully vested common stock issued during the nine months ended September 30, 2019 and 2018 . ($ in thousands, except per share data) Nine Months Ended September 30, 2019 2018 Fully vested shares granted - 37,920 Weighted average grant date price per share $ - $ 7.62 Compensation expense related to fully vested shares of common stock awards $ - $ 289 Performance Units The Company has issued, and may in the future issue additional, performance units under the Incentive Plan to certain executive officers and employees of its Manager. “Performance U nits ” vest after the end of a defined performance period, based on satisfaction of the performance conditions set forth in the performanc e unit agreement. When earned, each Performance Unit will be settled by the issuance of one share of the Company’s common s tock, at which time the Performance Unit will be cancelled. The Performance Units contain dividend equivalent rights , which entitle the Participants to receive distributions declared by the Company on common stock, but do not include the right to vote the shares. Performance Units are subject to forfeiture should the participant no longer serve as an executive officer or employee of t he Company. Compensation expense for the Performance Units is recognized over the remaining vesting period once it becomes probable that the performance conditions will be achieved. The following table presents information related to Performance Units ou tstanding during the nine months ended September 30, 2019 and 2018 . ($ in thousands, except per share data) Nine Months Ended September 30, 2019 2018 Weighted Weighted Average Average Grant Date Grant Date Shares Fair Value Shares Fair Value Unvested, beginning of period 43,672 $ 8.34 41,693 $ 9.95 Granted - - 27,935 7.45 Forfeited - - (2,161) 8.49 Vested and issued (20,498) 8.90 (18,301) 10.16 Unvested, end of period 23,174 $ 7.85 49,166 $ 8.52 Compensation expense during period $ 97 $ 150 Unrecognized compensation expense, end of period $ 60 $ 205 Intrinsic value, end of period $ 133 $ 356 Weighted-average remaining vesting term (in years) 0.9 1.2 Deferred Stock Units Non-employee directors began to receive a portion of their compensation in the form of deferred stock unit awards (“DSUs”) pursuant to the Incentive Plan beginning with the awards for the second quarter of 2018. Each DSU represents a right to receive one share of the Company’s common stock. The DSUs are immediately vested and are settled at a future date based on the election of the individual participant. The DSUs contain dividend equivalent rights , which entitle the par ticipant to receive distributions declared by the Company on common stock. These dividend equivalent rights are settled in cash or additional DSUs at the participant’s election. The DSUs do not include the right to vote the underlying shares of common sto ck. The following table presents information related to the DSUs outstanding during the nine months ended September 30, 2019 and 2018 . ($ in thousands, except per share data) Nine Months Ended September 30, 2019 2018 Weighted Weighted Average Average Grant Date Grant Date Shares Fair Value Shares Fair Value Outstanding, beginning of period 12,434 $ 7.37 - $ - Granted and vested 22,424 6.42 6,046 7.52 Issued - - - - Outstanding, end of period 34,858 $ 6.76 6,046 $ 7.52 Compensation expense during period $ 135 $ 90 Intrinsic value, end of period $ 200 $ 44</t>
  </si>
  <si>
    <t>COMMITTMENTS AND CONTINGENCIES</t>
  </si>
  <si>
    <t>Commitments And Contingencies Disclosure [Abstract]</t>
  </si>
  <si>
    <t>Commitments And Contingencies</t>
  </si>
  <si>
    <t>NOTE 9 . COMMITMENTS AND CONTINGENCIES From time to time, the Company m ay become involved in various claims and legal actions arising in the ordinary course of business. Management is not aware of any reported or unreported contingencies at September 30, 2019 .</t>
  </si>
  <si>
    <t>INCOME TAXES</t>
  </si>
  <si>
    <t>Income Tax Disclosure [Abstract]</t>
  </si>
  <si>
    <t>Income Taxes</t>
  </si>
  <si>
    <t xml:space="preserve">NOTE 10 . INCOME TAXES The Company will generally not be subject to federal income tax on its REIT taxable income to the extent that it distributes its REIT taxable income to its stockholders and satisfies the ongoing REIT requirements, including meeting certain asset, income and stock ownership tests. A REIT must generally distribute at least 90% of its REIT taxable income to its stockholders, of which 85% generally must be distributed within the taxable year, in order to avoid the imposition of a n excise tax. The remaining balance may be distributed up to the end of the following taxable year, provided the REIT elects to treat such amount as a prior year distribution and meets certain other requirements. </t>
  </si>
  <si>
    <t>EARNINGS PER SHARE</t>
  </si>
  <si>
    <t>Earnings Per Share [Abstract]</t>
  </si>
  <si>
    <t>Earnings Per Share (EPS)</t>
  </si>
  <si>
    <t>NOTE 11 . EARNINGS PER SHARE (EPS) The Company had dividend eligible P erformance U nits that were outstanding during the nine and three months ended September 30, 2019 and 2018 . The basic and diluted per share computations include these unvested Performance Units if there is income available to common stock, as they have dividend participation rights. The Performance Units have no contractual obligation to share in losses. Becau se there is no such obligation, the Performance Units are not included in the basic and diluted EPS computations when no income is available to common stock even though they are considered participating securities. The table below reconciles the numerator and denominator of EPS for the nine and three months ended September 30, 2019 and 2018 . (in thousands, except per-share information) Nine Months Ended September 30, Three Months Ended September 30, 2019 2018 2019 2018 Basic and diluted EPS per common share: Numerator for basic and diluted EPS per share of common stock: Net income (loss) - Basic and diluted $ 5,653 $ (17,988) $ (8,477) $ (2,958) Weighted average shares of common stock: Shares of common stock outstanding at the balance sheet date 63,058 52,039 63,058 52,039 Unvested dividend eligible share based compensation outstanding at the balance sheet date 58 - - - Effect of weighting (9,078) 499 (2,639) (4) Weighted average shares-basic and diluted 54,038 52,538 60,419 52,035 Net income (loss) per common share: Basic and diluted $ 0.10 $ (0.34) $ (0.14) $ (0.06) Anti-dilutive incentive shares not included in calculation. - 55 58 55</t>
  </si>
  <si>
    <t>FAIR VALUE</t>
  </si>
  <si>
    <t>Fair Value Disclosures [Abstract]</t>
  </si>
  <si>
    <t>Fair Value</t>
  </si>
  <si>
    <t>NOTE 12 . FAIR VALUE The framework for using fair value to measure assets and liabilities defines fair value as the price that would be received to sell an asset or paid to transfer a liability (an exit price). A fair value measure should reflect the assumptions that market participants would us e in pricing the asset or liability, including the assumptions about the risk inherent in a particular valuation technique, the effect of a restriction on the sale or use of an asset and the risk of non-performance. Required disclosures include stratificat ion of balance sheet amounts measured at fair value based on inputs the Company use s to derive fair value measurements. These stratifications are:  Level 1 valuations, where the valuation is based on quoted market prices for identical assets or liabilitie s traded in active markets (which include exchanges and over-the-counter markets with sufficient volume),  Level 2 valuations, where the valuation is based on quoted market prices for similar instruments traded in active markets, quoted prices for identica l or similar instruments in markets that are not active and model-based valuation techniques for which all significant assumptions are observable in the market, and  Level 3 valuations, where the valuation is generated from model-based techniques that use s ignificant assumptions not observable in the market, but observable based on Company-specific data. These unobservable assumptions reflect the Company’s own estimates for assumptions that market participants would use in pricing the asset or liability. Val uation techniques typically include option pricing models, discounted cash flow models and similar techniques, but may also include the use of market prices of assets or liabilities that are not directly comparable to the subject asset or liability. The C ompany's RMBS, interest rate swaps, interest rate swaptions and TBA securities are valued using Level 2 valuations, and such valuations currently are determined by the Company based on independent pricing sources and/or third party broker quotes, when avai lable. Because the price estimates may vary, the Company must make certain judgments and assumptions about the appropriate price to use to calculate the fair values. The Company and the independent pricing sources use various valuation techniques to determ ine the price of the Company’s securities. These techniques include observing the most recent market for like or identical assets, spread pricing techniques (option adjusted spread, zero volatility spread, spread to the U.S. T reasury curve or spread to a b enchmark such as a TBA), and model driven approaches (the discounted cash flow method, Black Scholes and SABR models which rely upon observable market rates such as the term structure of interest rates and volatility). The appropriate spread pricing method used is based on market convention. The pricing source determines the spread of recently observed trade activity or observable markets for assets similar to those being priced. The spread is then adjusted based on variances in certain characteristics betw een the market observation and the asset being priced. Those characteristics include: type of asset, the expected life of the asset, the stability and predictability of the expected future cash flows of the asset, whether the coupon of the asset is fixed o r adjustable, the guarantor of the security if applicable, the coupon, the maturity, the issuer, size of the underlying loans, year in which the underlying loans were originated, loan to value ratio, state in which the underlying loans reside, credit score of the underlying borrowers and other variables if appropriate. The fair value of the security is determined by using the adjusted spread. RMBS (based on the fair value option), interest rate swaps, interest rate swaptions, TBA securities and futures contracts were recorded at fair value on a recurring basis during the nine and three months ended September 30, 2019 and 2018 . When determining fair v alue measurements, the Company considers the principal or most advantageous market in which it would transact and considers assumptions that market participants would use when pricing the asset. When possible, the Company looks to active and observable mar kets to price identical assets. When identical assets are not traded in active markets, the Company looks to market observable data for similar assets. The following table presents financial assets (liabilities) measured at fair value on a recurring basis as of September 30, 2019 and December 31, 2018 . (in thousands) Quoted Prices in Active Significant Markets for Other Significant Identical Observable Unobservable Fair Value Assets Inputs Inputs Measurements (Level 1) (Level 2) (Level 3) September 30, 2019 Mortgage-backed securities $ 3,820,918 $ - $ 3,820,918 $ - Interest rate swaps (23,982) - (23,982) - December 31, 2018 Mortgage-backed securities $ 3,014,503 $ - $ 3,014,503 $ - Interest rate swaps 14,557 - 14,557 - Interest rate swaptions 123 - 123 - TBA securities (3,742) - (3,742) - During the nine and three months ended September 30, 2019 and 2018 , there were no transfers of financial assets or liabilities between levels 1, 2 or 3.</t>
  </si>
  <si>
    <t>RELATED PARTY TRANSACTIONS</t>
  </si>
  <si>
    <t>Related Party Transactions [Abstract]</t>
  </si>
  <si>
    <t>Related Party Transactions</t>
  </si>
  <si>
    <t>NOTE 13 . RELATED PARTY TRANSACTIONS Management Agreement The Company is externally managed and advised by Bimini Advisors, LLC (the “Manager”) pursuant to the terms of a management agreement. The management agreement has been renewed through February 20, 20 20 and provides for automatic one-year extension options thereafter and is subject to certain termination rights. Under the terms of the management agreement, the Manager is responsible for administering the business activities and day-to-day operations of the Company. The Manager receives a monthly managemen t fee in the amount of:  One-twelfth of 1.5% of the first $250 million of the Company’s month-end equity, as defined in the management agreement,  One-twelfth of 1.25% of the Company’s month-end equity that is greater than $250 million and less than or equa l to $500 million, and  One-twelfth of 1.00% of the Company’s month-end equity that is greater than $500 million. The Company is obligated to reimburse the Manager for any direct expenses incurred on its behalf and to pay the Manager the Company’s pro rata portion of certain overhead costs set forth in the management agreement. Should the Company terminate the management agreement without cause, it will pay the Manager a termination fee equal to three times the average annual management fee, as defined in the management agreement, before or on the last day of the term of the agreement. Total expenses recorded for the management fee and costs incurred were approximately $5.1 million and $1.8 million for the nine and three months ended September 30, 2019 , respectively, and approximately $5.9 million and $1.9 million for the nine and three months ended September 30, 2018 , respectively. At September 30, 2019 and December 31, 2018 , the net amount due to affiliates was approximately $0.6 million and $0.7 million, respectively. Other Relationships with Bimini Robert Cauley, our Chief Executive Officer and Chairman of our Board of Directors, also serves as Chief Executive Officer and Chairman of the Board of Directors of Bimini and owns shar es of common stock of Bimini. George H. Haas, our Chief Financial Officer, Chief Investment Officer, Secretary and a member of our Board of Directors, also serves as the Chief Financial Officer, Chief Investment Officer and Treasurer of Bimini and owns sha res of common stock of Bimini. In addition, as of September 30, 2019 , Bimini owned 1,520,036 shares, or 2.4% , of the Company’s common stock.</t>
  </si>
  <si>
    <t>BASIS OF PRESENTATION (Policies)</t>
  </si>
  <si>
    <t>Basis of Presentation</t>
  </si>
  <si>
    <t>Basis of Presentation and Use of Estimates The accompanying unaudited financial statements have been prepared in accordance with accounting principles generally accepted in the United States (“GAAP”) for interim financial information and with the instructions to Form 10-Q a nd Article 8 of Regulation S- X. Accordingly, they do not include all of the information and footnotes required by GAAP for complete financial statements. In the opinion of management, all adjustments (consisting of normal recurring accruals) considered necessary for a fair p resentat ion have been included. Operating results for the nine and three month period ended September 30, 2019 are not necessarily indicative of the results that may be expected for the year end ing December 31, 2019 . The balance sheet at December 31, 2018 has been derived from the audited financial statements at that date but does not include all of the information and footnotes required by GAAP for complete financial statements. For further information, refer to the financial statements and footnotes thereto inclu ded in the Company’s A nnual R eport on Form 10-K for the year ended December 31, 2018 .</t>
  </si>
  <si>
    <t>Use of Estimates</t>
  </si>
  <si>
    <t>The preparation of financial statements in conformity with GAAP requires management to make estimates and assumptions that affect the reported amounts of assets and l iabilities and disclosure of contingent assets and liabilities at the date of the financial statements and the reported amounts of revenues and expenses during the reporting period. Actual results could differ from those estimates. The significant estimat es affecting the accompanying financial statements are the fair values of RMBS and derivatives .</t>
  </si>
  <si>
    <t>Variable Interest Entity [Policy Text Block]</t>
  </si>
  <si>
    <t>Variable Interest Entities (“VIEs”) We obtain interests in VIEs through our investments in mortgage-backed securities. Our interests in these VIEs are passive in nature and are not expected to result in us obtaining a controlling financial interest in these VIEs in the future. As a result, we do not consolidate these VIEs and we account for our interest in these VIEs as mortgage-backed securities. See Note 2 for additional information regarding our investments in mortgage-backed securities. Our maximum exposure to loss for these VIEs is t he carrying value of the mortgage-backed securities.</t>
  </si>
  <si>
    <t>Cash and Cash Equivalents and Restricted Cash</t>
  </si>
  <si>
    <t>Cash and Cash Equivalents and Restricted Cash Cash and cash equivalents include cash on deposit with financial institutions and highly liquid investments with original maturities of three months or less at the time of purchase . Restricted cash includes cash pledged as collateral for repurchase agreements and other borrowings, and interest rate swaps and other derivative instruments. The following table provides a reconciliation of cash, cash equiva lents, and restricted cash reported within the statement of financial position that sum to the total of the same such amounts shown in the statement of cash flows. (in thousands) September 30, 2019 December 31, 2018 Cash and cash equivalents $ 147,428 $ 108,282 Restricted cash 54,788 17,981 Total cash, cash equivalents and restricted cash $ 202,216 $ 126,263 The Company maintains cash balances at three banks and excess margin on account with two exchange clearing members. At times, balances may exceed federally insured limits. The Company has not experienced any losses related to these balances. The Federal De posit Insurance Corporation insures eligible accounts up to $250,000 per depositor at each financial institution. At September 30, 2019 , the Company’s cash deposits exceeded federally insured limits by approximately $118.8 million. Restricted cash balan ces are uninsured, but are held in separate customer accounts that are segregated from the general funds of the counterparty. The Company limits uninsured balances to only large, well-known banks and exchange clearing members and believes that it is not exposed to any significant credit risk on cash and cash equivalents or restricted cash balances.</t>
  </si>
  <si>
    <t>Mortgage-Backed Securities The Company invests primarily in mortgage pass-through (“PT”) residential mortgage backed certificates issued by Freddie Mac, Fann ie Mae or Ginnie Mae (“RMBS” ) , collateralized mortgage obligations (“CMOs”) , interest- only (“IO”) securities and inverse interest- only (“IIO”) securities representing interest in or obligations backed by pools of RMBS . We refer to IO and IIO securities as structured RMBS. T he Company has elected to account for its investment in RMBS under the fair value option. Electing the fair value option require s the Company to record changes in fair value in the statement of operati ons, which, in management’s view, more appropriately reflects the results of our operations for a particular reporting period and is consistent with the underlying economics and how the portfolio is managed. The Company records RMBS transactions on the tr ade date. Security purchases that have not settled as of the balance sheet date are included in the RMBS balance with an offsetting liability recorded, whereas securities sold that have not settled as of the balance sheet date are removed from the RMBS bal ance with an offsetting receivable recorded. Fair value is defined as the price that would be received to sell the asset or paid to transfer the liability in an orderly transaction between market participants at the measurement date. The fair value measurement assumes that the transaction to sell th e asset or transfer the liability either occurs in the principal market for the asset or liability, or in the absence of a principal market, occurs in the most advantageous market for the asset or liability. Estimated fair values for RMBS are based on inde pendent pricing sources and/or third party broker quotes, when available. Income on PT RMBS securities is based on the stated interest rate of the security. Premiums or discounts present at the date of purchase are not amortized. Premium lost and discoun t accretion resulting from monthly principal repayments are reflected in unrealized gains (losses) on RMBS in the statements of operations. For IO securities, the income is accrued based on the carrying value and the effective yield. The difference between income accrued and the interest received on the security is characterized as a return of investment and serves to reduce the asset’s carrying value. At each reporting date, the effective yield is adjusted prospectively for future reporting period s based o n the new estimate of prepayments and the contractual terms of the security. For IIO securities, effective yield and income recognition calculations also take into account the index value applicable to the security. Changes in fair value of RMBS during eac h reporting period are recorded in earnings and reported as unrealized gains or losses on mortgage-backed securities in the accompanying statements of operations.</t>
  </si>
  <si>
    <t>Derivative Financial Instruments The Company uses derivative instruments to manage interest rate risk, facilitate asset/liability strategies and manage other exposures, and it may continue to do so in the future. The principal instruments that the Company has used to date are Treasury Note (“T-Note”) , Fed Funds and Eurodollar futures contracts, interest rate swaps, options to enter in interest rate swaps (“interest rate swaptions”) and “to-be-announced” (“TBA”) securities transactions, but the Company may enter into other derivatives in the future. The Company accounts for TBA securities as derivative instruments if either the TBA securities do not settle in the shortest period of time possible or if the Company cannot assert that it is probable at inception of the TBA transaction, or throughout its term, that it will take physical delivery of the Agency RMBS for a long position, or make delivery of the Agency RMBS for a short position, upon settlement of the trade. Gains and losses associated with TBA securities transactions are reported in gain (lo ss) on derivative instruments in the accompanying statements of operations. Derivative instruments are carried at fair value, and changes in fair value are recorded in earnings for each period. The Company’s derivative financial instruments are not design ated as hedge accounting relationships, but rather are used as economic hedges of its portfolio assets and liabilities. Holding d erivatives creates exposure to credit risk related to the potential for failure on the part of counterparties and exchanges to honor their commitments. In addition, the Company may be required to post collateral based on any decli nes in the market value o f the d erivatives. In the event of default by a counterparty, the Company may have difficulty recovering its collateral and may not receive payments provided for under the terms of the agreement . To mitigate this risk, the Company uses only well-establis hed comme rcial banks and exchanges as counterparties.</t>
  </si>
  <si>
    <t>Financial Instruments</t>
  </si>
  <si>
    <t xml:space="preserve">Financial Instruments The fair value of financial instruments for which it is practicable to estimate that value is disclosed , either in the body of the financial statements or in the accompanying notes. RMBS, Eurodollar and T-Note futures contracts, interest rate swaps, interest rate swaptions and TBA securities are accounted for at fair value in the balance sheets. The methods and assumptions used to estimate fair value for these instruments are p resented in Note 12 of the financial statements. The estimated fair value of cash and cash equivalents, restricted cash, accrued interest receivable, receivable for securities sold, other assets, due to affiliates, repurchase agreements , payable for unsettled securities purchased, accrued interest payable and other liabilities generally approximates their carrying values as of September 30, 2019 and December 31, 2018 due to the short-term nature of these financial instruments. </t>
  </si>
  <si>
    <t>Repurchase Agreements</t>
  </si>
  <si>
    <t>Repurchase Agreements The Company finances the acquisition of the majority of its RMBS through the use of repurchase agreements under master repurchase agreements. Repurchase agreements are accounted for as collateralized financing transactions, which are carried at their contract ual amounts, including accrued interest, as specified in the respective agreements.</t>
  </si>
  <si>
    <t>Management Fees</t>
  </si>
  <si>
    <t>Manager Compensation The Company is externally managed by Bimini Advisors, LLC ( th e “Manager” or “Bimini Advisors”) , a Maryland limited liability company and wh olly-owned subsidiary of Bimini . The Company’s management agreement with the Manager provides for payment to the Manager of a management fee and reimbursement of certain operating expenses, which are accrued and expensed during the period for which they ar e earned or incurred. Refer to Note 13 for the terms of the management agreement.</t>
  </si>
  <si>
    <t>Earnings Per Share</t>
  </si>
  <si>
    <t xml:space="preserve">Earnings Per Share Basic earnings per share (“EPS”) is calculated as net income or loss attributable to common stockholders divided by the weighted average number of sha res of common stock outstanding or subscribed during the period. Diluted EPS is calculated using the treasury stock or two-class method, as applicable, for common stock equivalents, if any. However, the common stock equivalents are not included in computin g diluted EPS if the result is anti-dilutive. </t>
  </si>
  <si>
    <t>Income Taxes Orchid has qualified and elected to be taxed as a real estate investment trust (“REIT”) under the Internal Revenue Code of 1986, as amended (the “Code ”). REITs are generally not subject to federal income tax on their REIT taxable income provided that they distribute to their stockholders at least 90% of their REIT taxable income on an annual basis. In addition, a REIT must meet other provisions of the Code to retain its tax status. Orchid assesses the likelihood, based on their technical merit, that uncertain tax positions will be sustained upon examination based on the facts, circumstances and information available at the end of each period. All of Orchid’s tax positions are catego rized as highly certain. There is no accrual for any tax, interest or penalties related to Orchid’s tax position assessment. The measurement of uncertain tax positions is adjusted when new information is available, or when an event occurs that requires a change.</t>
  </si>
  <si>
    <t>Recent Accounting Pronouncements</t>
  </si>
  <si>
    <t>Recent Accounting Pronouncements In June 2016, the FASB issued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model). ASU 2016-13 is effective for fiscal years, and for interim periods within those years, beginning after December 15, 2019. Early application is permitted for fiscal periods beginnin g after December 15, 2018. The Company does not expect that the adoption of this ASU will have a significant effect on its financial statements.</t>
  </si>
  <si>
    <t>CASH AND CASH EQUIVALENTS AND RESTRICTED CASH (Tables)</t>
  </si>
  <si>
    <t>Schedule of reconciliation of cash, cash equivalents and restricted cash</t>
  </si>
  <si>
    <t>The following table provides a reconciliation of cash, cash equiva lents, and restricted cash reported within the statement of financial position that sum to the total of the same such amounts shown in the statement of cash flows. (in thousands) September 30, 2019 December 31, 2018 Cash and cash equivalents $ 147,428 $ 108,282 Restricted cash 54,788 17,981 Total cash, cash equivalents and restricted cash $ 202,216 $ 126,263</t>
  </si>
  <si>
    <t>MORTGAGE-BACKED SECURITIES (Tables)</t>
  </si>
  <si>
    <t>Mortgage Backed Securities [Line Items]</t>
  </si>
  <si>
    <t>Schedule of RMBS portfolio</t>
  </si>
  <si>
    <t>The following table presents the Company’s RMBS portfolio as of September 30, 2019 and December 31, 2018 : (in thousands) September 30, 2019 December 31, 2018 Pass-Through RMBS Certificates: Adjustable-rate Mortgages $ 1,183 $ 1,437 Fixed-rate Mortgages 3,110,647 2,130,974 Fixed-rate CMOs 604,861 741,926 Total Pass-Through Certificates 3,716,691 2,874,337 Structured RMBS Certificates: Interest-Only Securities 79,034 116,415 Inverse Interest-Only Securities 25,193 23,751 Total Structured RMBS Certificates 104,227 140,166 Total $ 3,820,918 $ 3,014,503</t>
  </si>
  <si>
    <t>REPURCHASE AGREEMENTS AND OTHER BORROWINGS (Tables)</t>
  </si>
  <si>
    <t>Schedule of repurchase agreements and remaining maturities</t>
  </si>
  <si>
    <t>As of September 30, 2019 and December 31, 2018 , the Company’s repurchase agreements had remaining maturities as summarized below: ($ in thousands) OVERNIGHT BETWEEN 2 BETWEEN 31 GREATER (1 DAY OR AND AND THAN LESS) 30 DAYS 90 DAYS 90 DAYS TOTAL September 30, 2019 Fair market value of securities pledged, including accrued interest receivable $ 82,724 $ 2,584,879 $ 1,005,000 $ 343,886 $ 4,016,489 Repurchase agreement liabilities associated with these securities $ 79,850 $ 2,442,829 $ 965,603 $ 325,695 $ 3,813,977 Net weighted average borrowing rate 2.55% 2.37% 2.34% 2.29% 2.36% December 31, 2018 Fair market value of securities pledged, including accrued interest receivable $ - $ 1,720,804 $ 1,493,565 $ - $ 3,214,369 Repurchase agreement liabilities associated with these securities $ - $ 1,611,185 $ 1,413,867 $ - $ 3,025,052 Net weighted average borrowing rate - 2.72% 2.57% - 2.65%</t>
  </si>
  <si>
    <t>DERIVATIVE FINANCIAL INSTRUMENTS (Tables)</t>
  </si>
  <si>
    <t>Schedule of Derivative Instruments in Statement of Financial Position, Fair Value [Table Text Block]</t>
  </si>
  <si>
    <t>Derivative Assets (Liabilities), at Fair Value The table below summarizes fair value information about our derivative assets and liabilities as of September 30, 2019 and December 31, 2018 . (in thousands) Derivative Instruments and Related Accounts Balance Sheet Location September 30, 2019 December 31, 2018 Assets Interest rate swaps Derivative assets, at fair value $ 3,389 $ 16,762 Payer swaptions Derivative assets, at fair value - 123 Total derivative assets, at fair value $ 3,389 $ 16,885 Liabilities Interest rate swaps Derivative liabilities, at fair value $ 27,371 $ 2,205 TBA securities Derivative liabilities, at fair value - 3,742 Total derivative liabilities, at fair value $ 27,371 $ 5,947 Margin Balances Posted to (from) Counterparties Futures contracts Restricted cash $ 2,677 $ 4,711 TBA securities Restricted cash 1,909 6,236 TBA securities Other liabilities (1,632) - Interest rate swaption contracts Other liabilities - (268) Interest rate swap contracts Restricted cash 23,145 - Interest rate swap contracts Other liabilities - (14,308) Total margin balances on derivative contracts $ 26,099 $ (3,629)</t>
  </si>
  <si>
    <t>Schedule of Eurodollar and T-Note futures positions</t>
  </si>
  <si>
    <t>Eurodollar, Fed Funds and T-Note futures are cash settled futures contracts on an interest rate, with gains and losses credited or charged to the Company’s cash accounts on a daily basis. A minimum balance, or “margin”, is required to be maintained in the account on a daily basis. The tables below present information related to the Company’s Eurodollar, Fed Funds and T-Note futures positions at September 30, 2019 and December 31, 2018 . ($ in thousands) September 30, 2019 Average Weighted Weighted Contract Average Average Notional Entry Effective Open Expiration Year Amount Rate Rate Equity (1) Eurodollar Futures Contracts (Short Positions) 2019 $ 500,000 2.91% 1.96% $ (1,192) 2020 500,000 2.97% 1.54% (7,136) Total / Weighted Average $ 500,000 2.96% 1.63% $ (8,328) Fed Funds Futures Contracts (Short Positions) 2019 $ 400,000 1.64% 1.76% $ 123 2020 400,000 1.35% 1.53% 175 Total / Weighted Average $ 400,000 1.49% 1.64% $ 298 Treasury Note Futures Contracts (Short Position) (2) December 2019 5-year T-Note futures (Dec 2019 - Dec 2024 Hedge Period) $ 140,000 1.80% 1.96% $ 1,048 ($ in thousands) December 31, 2018 Average Weighted Weighted Contract Average Average Notional Entry Effective Open Expiration Year Amount Rate Rate Equity (1) Eurodollar Futures Contracts (Short Positions) 2019 $ 1,650,000 2.25% 2.64% $ 7,036 2020 1,800,000 2.74% 2.45% (4,503) Total / Weighted Average $ 1,725,000 2.51% 2.54% $ 2,533 Treasury Note Futures Contracts (Short Position) (2) March 2019 5 year T-Note futures (Mar 2019 - Mar 2024 Hedge Period) $ 165,000 3.22% 2.83% $ (3,185)</t>
  </si>
  <si>
    <t>[1],[2]</t>
  </si>
  <si>
    <t>Schedule of Interest Rate Swap Agreements [Table Text Block]</t>
  </si>
  <si>
    <t>Under our interest rate swap agreements, we typically p ay a fixed rate and receive a floating rate based on the London Interbank Offered Rate (“ LIBOR ”) ("payer swaps"). The floating rate we receive under our swap agreements has the effect of offsetting the repricing characteristics of our repurchase agreements and cash flows on such liabilities. We are typically required to post collateral on our interest rate swap agreements. The table below presents information related to the Company’s interest rate swap positions at September 30, 2019 and December 31, 2018 . ($ in thousands) Average Net Fixed Average Estimated Average Notional Pay Receive Fair Maturity Amount Rate Rate Value (Years) September 30, 2019 Expiration &gt; 1 to ≤ 3 years $ 1,210,000 1.71% 2.18% $ (3,712) 1.1 Expiration &gt; 3 to ≤ 5 years 910,000 2.03% 2.18% (20,270) 4.7 $ 2,120,000 1.84% 2.18% $ (23,982) 2.6 December 31, 2018 Expiration &gt; 1 to ≤ 3 years $ 1,000,000 1.62% 2.63% $ 10,365 1.4 Expiration &gt; 3 to ≤ 5 years 260,000 2.01% 2.68% 4,192 3.4 $ 1,260,000 1.70% 2.64% $ 14,557 1.8</t>
  </si>
  <si>
    <t>Schedule Of Interest Rate Swaption Agreements [Table Text Block]</t>
  </si>
  <si>
    <t>The table below presents information related to the Company’s interest rate swaption positions at December 31, 2018 . ($ in thousands) Option Underlying Swap Weighted Average Weighted Average Average Adjustable Average Fair Months to Notional Fixed Rate Term Expiration Cost Value Expiration Amount Rate (LIBOR) (Years) December 31, 2018 ≤ 1 year Payer Swaptions $ 7,805 $ 123 1.4 $ 700,000 3.20% 3 Month 9.0</t>
  </si>
  <si>
    <t>Schedule of To Be Announced Securities [TableTextBlock]</t>
  </si>
  <si>
    <t>The following table summarizes our contracts to purchase and sell TBA securities as of December 31, 2018 . ($ in thousands) Notional Net Amount Cost Market Carrying Long (Short) (1) Basis (2) Value (3) Value (4) December 31, 2018 30-Year TBA securities: 3.0% $ (250,000) $ (240,164) $ (243,906) $ (3,742) Total $ (250,000) $ (240,164) $ (243,906) $ (3,742)</t>
  </si>
  <si>
    <t>[3],[4],[5],[6]</t>
  </si>
  <si>
    <t>Schedule of the effect of the Company's deriviative financial instruments on the consolidated statement of operations</t>
  </si>
  <si>
    <t>Gain (Loss) From Derivative Instruments, Net The table below presents the effect of the Company’s derivative financial instruments on the statements of operations for the nine and three months ended September 30, 2019 and 2018 . (in thousands) Nine Months Ended September 30, Three Months Ended September 30, 2019 2018 2019 2018 Eurodollar futures contracts (short positions) $ (14,423) $ 25,301 $ (94) $ 4,640 T-Note futures contracts (short position) (6,311) 9,232 (1,112) 1,482 Fed Funds futures contracts (short positions) 313 - 313 Interest rate swaps (36,322) 17,032 (9,918) 2,995 Receiver swaptions - (909) - (130) Payer swaptions (1,379) 5,627 (316) 414 Net TBA securities (3,846) 13,264 2,479 3,293 Total $ (61,968) $ 69,547 $ (8,648) $ 12,694</t>
  </si>
  <si>
    <t>PLEDGED ASSETS (Tables)</t>
  </si>
  <si>
    <t>Schedule of assets pledged as collateral under our repurchase agreements, prime brokerage clearing accounts, derivative agreements and insurance capital by type, including securities pledged related to securities sold but not yet settled</t>
  </si>
  <si>
    <t>Assets Pledged to Counterparties The table below summarizes our assets pledged as collateral under our repurchase agreements and derivative agreements by type, including securities pledged related to securities sold but not yet settled, as of September 30, 2019 and December 31, 2018 . (in thousands) September 30, 2019 December 31, 2018 Repurchase Derivative Repurchase Derivative Assets Pledged to Counterparties Agreements Agreements Total Agreements Agreements Total PT RMBS - fair value $ 3,703,319 $ - $ 3,703,319 $ 2,854,540 $ 10,776 $ 2,865,316 Structured RMBS - fair value 88,348 - 88,348 126,270 - 126,270 Accrued interest on pledged securities 14,864 - 14,864 12,904 35 12,939 Receivable for securities sold 209,958 - 209,958 220,654 - 220,654 Restricted cash 27,057 27,731 54,788 7,034 10,947 17,981 Total $ 4,043,546 $ 27,731 $ 4,071,277 $ 3,221,402 $ 21,758 $ 3,243,160</t>
  </si>
  <si>
    <t>Schedule of assets pledged to us from counterparties under our repurchase agreements.</t>
  </si>
  <si>
    <t>Assets Pledged from Counterparties The table below summarizes our assets pledged to us from counterparties under our repurchase agreements and derivative agreements as of September 30, 2019 and December 31, 2018 . (in thousands) September 30, 2019 December 31, 2018 Repurchase Derivative Repurchase Derivative Assets Pledged to Orchid Agreements Agreements Total Agreements Agreements Total Cash $ 1,476 $ 1,632 $ 3,108 $ 3,852 $ 14,576 $ 18,428 PT RMBS - fair value - - - 1,557 - 1,557 U.S. Treasury securities - fair value 348 - 348 180 - 180 Total $ 1,824 $ 1,632 $ 3,456 $ 5,589 $ 14,576 $ 20,165</t>
  </si>
  <si>
    <t>OFFSETTING ASSETS AND LIABILITIES (Tables)</t>
  </si>
  <si>
    <t>Offsetting of Assets [Table Text Block]</t>
  </si>
  <si>
    <t>The following table presents information regarding those assets and liabilities subject to such arra ngements as if the Company had presented them on a net basis as of September 30, 2019 and December 31, 2018 . (in thousands) Offsetting of Assets Gross Amount Not Net Amount Offset in the Balance Sheet of Assets Financial Gross Amount Gross Amount Presented Instruments Cash of Recognized Offset in the in the Received as Received as Net Assets Balance Sheet Balance Sheet Collateral Collateral Amount September 30, 2019 Interest rate swaps $ 3,389 $ - $ 3,389 $ - $ - $ 3,389 $ 3,389 $ - $ 3,389 $ - $ - $ 3,389 December 31, 2018 Interest rate swaps $ 16,762 $ - $ 16,762 $ - $ (14,308) $ 2,454 Interest rate swaptions 123 - 123 - (123) - $ 16,885 $ - $ 16,885 $ - $ (14,431) $ 2,454</t>
  </si>
  <si>
    <t>Offsetting of Liabilties [Table Text Block]</t>
  </si>
  <si>
    <t>(in thousands) Offsetting of Liabilities Gross Amount Not Net Amount Offset in the Balance Sheet of Liabilities Financial Gross Amount Gross Amount Presented Instruments of Recognized Offset in the in the Posted as Cash Posted Net Liabilities Balance Sheet Balance Sheet Collateral Collateral Amount September 30, 2019 Repurchase Agreements $ 3,813,977 $ - $ 3,813,977 $ (3,786,920) $ (27,057) $ - Interest rate swaps 27,371 - 27,371 - (23,145) 4,226 $ 3,841,348 $ - $ 3,841,348 $ (3,786,920) $ (50,202) $ 4,226 December 31, 2018 Repurchase Agreements $ 3,025,052 $ - $ 3,025,052 $ (3,018,018) $ (7,034) $ - Interest rate swaps 2,205 - 2,205 - - 2,205 TBA securities 3,742 - 3,742 - (3,742) - $ 3,030,999 $ - $ 3,030,999 $ (3,018,018) $ (10,776) $ 2,205</t>
  </si>
  <si>
    <t>CAPITAL STOCK (Tables)</t>
  </si>
  <si>
    <t>Schedule of completed public offerings of shares of common stock</t>
  </si>
  <si>
    <t>Common Stock Issuances During the nine months ended September 30, 2019 , the Company completed the following public offerings of shares of its common stock. There were no common stock issuances through public offerings during 2018 . ($ in thousands, except per share amounts) Weighted Average Price Received Net Type of Offering Period Per Share (1) Shares Proceeds (2) 2019 At the Market Offering Program (3) First Quarter $ 6.84 1,267,894 $ 8,503 At the Market Offering Program (3) Second Quarter 6.70 4,337,931 28,495 At the Market Offering Program (3) Third Quarter 6.37 1,771,301 11,098 Follow-on Offering Third Quarter 6.35 7,000,000 44,226 Total 14,377,126 $ 92,322</t>
  </si>
  <si>
    <t>[1],[2],[3]</t>
  </si>
  <si>
    <t>Schedul of cash dividends declared on the Company's common stock</t>
  </si>
  <si>
    <t>Cash Dividends The table below presents the cash dividends declared on the Company’s common stock . (in thousands, except per share amounts) Year Per Share Amount Total 2013 $ 1.395 $ 4,662 2014 2.160 22,643 2015 1.920 38,748 2016 1.680 41,388 2017 1.680 70,717 2018 1.070 55,814 2019 - YTD (1) 0.800 44,321 Totals $ 10.705 $ 278,293</t>
  </si>
  <si>
    <t>STOCK INCENTIVE PLANS (Tables)</t>
  </si>
  <si>
    <t>Schedule of fully vested common stock issued</t>
  </si>
  <si>
    <t>Stock Awards The Company has previously issued, and may in the future issue additional, immediately vested common stock under the Incentive Plan to certain executive officers and employees of its Manager. The Company’s non-employee directors received grants of immediately vested common stock for their service to the Company during the first quarter of 2018. The following table presents information related to fully vested common stock issued during the nine months ended September 30, 2019 and 2018 . ($ in thousands, except per share data) Nine Months Ended September 30, 2019 2018 Fully vested shares granted - 37,920 Weighted average grant date price per share $ - $ 7.62 Compensation expense related to fully vested shares of common stock awards $ - $ 289</t>
  </si>
  <si>
    <t>Schedule of Performance Units outstanding</t>
  </si>
  <si>
    <t>The following table presents information related to Performance Units ou tstanding during the nine months ended September 30, 2019 and 2018 . ($ in thousands, except per share data) Nine Months Ended September 30, 2019 2018 Weighted Weighted Average Average Grant Date Grant Date Shares Fair Value Shares Fair Value Unvested, beginning of period 43,672 $ 8.34 41,693 $ 9.95 Granted - - 27,935 7.45 Forfeited - - (2,161) 8.49 Vested and issued (20,498) 8.90 (18,301) 10.16 Unvested, end of period 23,174 $ 7.85 49,166 $ 8.52 Compensation expense during period $ 97 $ 150 Unrecognized compensation expense, end of period $ 60 $ 205 Intrinsic value, end of period $ 133 $ 356 Weighted-average remaining vesting term (in years) 0.9 1.2</t>
  </si>
  <si>
    <t>Schedule of Fully Vested Deferred Stock Units</t>
  </si>
  <si>
    <t>The following table presents information related to the DSUs outstanding during the nine months ended September 30, 2019 and 2018 . ($ in thousands, except per share data) Nine Months Ended September 30, 2019 2018 Weighted Weighted Average Average Grant Date Grant Date Shares Fair Value Shares Fair Value Outstanding, beginning of period 12,434 $ 7.37 - $ - Granted and vested 22,424 6.42 6,046 7.52 Issued - - - - Outstanding, end of period 34,858 $ 6.76 6,046 $ 7.52 Compensation expense during period $ 135 $ 90 Intrinsic value, end of period $ 200 $ 44</t>
  </si>
  <si>
    <t>EARNINGS PER SHARE (Tables)</t>
  </si>
  <si>
    <t>Schedule of reconciling the numerator and denominator of EPS</t>
  </si>
  <si>
    <t>The table below reconciles the numerator and denominator of EPS for the nine and three months ended September 30, 2019 and 2018 . (in thousands, except per-share information) Nine Months Ended September 30, Three Months Ended September 30, 2019 2018 2019 2018 Basic and diluted EPS per common share: Numerator for basic and diluted EPS per share of common stock: Net income (loss) - Basic and diluted $ 5,653 $ (17,988) $ (8,477) $ (2,958) Weighted average shares of common stock: Shares of common stock outstanding at the balance sheet date 63,058 52,039 63,058 52,039 Unvested dividend eligible share based compensation outstanding at the balance sheet date 58 - - - Effect of weighting (9,078) 499 (2,639) (4) Weighted average shares-basic and diluted 54,038 52,538 60,419 52,035 Net income (loss) per common share: Basic and diluted $ 0.10 $ (0.34) $ (0.14) $ (0.06) Anti-dilutive incentive shares not included in calculation. - 55 58 55</t>
  </si>
  <si>
    <t>FAIR VALUE (Tables)</t>
  </si>
  <si>
    <t>Schedule of financial assets (liabilities) measured at fair value on a recurring basis</t>
  </si>
  <si>
    <t>The following table presents financial assets (liabilities) measured at fair value on a recurring basis as of September 30, 2019 and December 31, 2018 . (in thousands) Quoted Prices in Active Significant Markets for Other Significant Identical Observable Unobservable Fair Value Assets Inputs Inputs Measurements (Level 1) (Level 2) (Level 3) September 30, 2019 Mortgage-backed securities $ 3,820,918 $ - $ 3,820,918 $ - Interest rate swaps (23,982) - (23,982) - December 31, 2018 Mortgage-backed securities $ 3,014,503 $ - $ 3,014,503 $ - Interest rate swaps 14,557 - 14,557 - Interest rate swaptions 123 - 123 - TBA securities (3,742) - (3,742) -</t>
  </si>
  <si>
    <t>ORGANIZATION AND SIGNIFICANT ACCOUNTING POLICIES - Organization and Business Description (Narrative) (Details)</t>
  </si>
  <si>
    <t>Entity Incorporation, Date of Incorporation</t>
  </si>
  <si>
    <t>Aug. 17,
		2010</t>
  </si>
  <si>
    <t>The date of commencement of operations</t>
  </si>
  <si>
    <t>Nov. 24,
		2010</t>
  </si>
  <si>
    <t>ORGANIZATION AND SIGNIFICANT ACCOUNTING POLICIES - Cash and Cash Equivalents and Restricted Cash (Narrative) (Details)</t>
  </si>
  <si>
    <t>Sep. 30, 2019USD ($)</t>
  </si>
  <si>
    <t>Uninsured Cash Balances</t>
  </si>
  <si>
    <t>ORGANIZATION AND SIGNIFICANT ACCOUNTING POLICIES - Capital Raising Activities (Narrative) (Details) - USD ($)</t>
  </si>
  <si>
    <t>26 Months Ended</t>
  </si>
  <si>
    <t>Jun. 30, 2019</t>
  </si>
  <si>
    <t>Mar. 31, 2019</t>
  </si>
  <si>
    <t>Sale of Stock [Line Items]</t>
  </si>
  <si>
    <t>Stock Issued During Period, Value, New Issues</t>
  </si>
  <si>
    <t>At the Market Offering Program [Member]</t>
  </si>
  <si>
    <t>Total shares issued under distribution agreement</t>
  </si>
  <si>
    <t>At the Market Offering Program [Member] | Maximum [Member]</t>
  </si>
  <si>
    <t>Follow-On Offering [Member]</t>
  </si>
  <si>
    <t>ORGANIZATION AND SIGINIFICANT ACCOUNTING POLICIES - Cash and Cash Equivalents and Restricted Cash (Details) - USD ($)</t>
  </si>
  <si>
    <t>Dec. 31, 2017</t>
  </si>
  <si>
    <t>Total cash, cash equivalents and restricted cash</t>
  </si>
  <si>
    <t>MORTGAGE-BACKED SECURITIES - RMBS portfolio (Details) - USD ($)</t>
  </si>
  <si>
    <t>Schedule of Trading Securities and Other Trading Assets [Line Items]</t>
  </si>
  <si>
    <t>Total Pass Through Certificates [Member]</t>
  </si>
  <si>
    <t>Total Strucutured RMBS Certificates [Member]</t>
  </si>
  <si>
    <t>Adjustable-rate Mortgages [Member] | Total Pass Through Certificates [Member]</t>
  </si>
  <si>
    <t>Fixed-rate Mortgages [Member] | Total Pass Through Certificates [Member]</t>
  </si>
  <si>
    <t>Collateralized Mortgage Obligations [Member] | Total Pass Through Certificates [Member]</t>
  </si>
  <si>
    <t>Interest-Only Securities [Member] | Total Strucutured RMBS Certificates [Member]</t>
  </si>
  <si>
    <t>Inverse Interest-Only Securities [Member] | Total Strucutured RMBS Certificates [Member]</t>
  </si>
  <si>
    <t>REPURCHASE AGREEMENTS AND OTHER BORROWINGS (Narrative) (Details) - USD ($)</t>
  </si>
  <si>
    <t>Assets Sold under Agreements to Repurchase [Line Items]</t>
  </si>
  <si>
    <t>Repurchase Agreement [Member]</t>
  </si>
  <si>
    <t>Aggregate amount at risk will all counterparties</t>
  </si>
  <si>
    <t>REPURCHASE AGREEMENTS AND OTHER BORROWINGS  - Remaining Maturities (Details) - USD ($) $ in Thousands</t>
  </si>
  <si>
    <t>Fair Value of securities pledged, including accrued interest receivable</t>
  </si>
  <si>
    <t>Repurchase agreement liabilities associated with these liabilities</t>
  </si>
  <si>
    <t>Net weighted average borrowing rate</t>
  </si>
  <si>
    <t>2.36%</t>
  </si>
  <si>
    <t>2.65%</t>
  </si>
  <si>
    <t>Overnight (1 Day or Less) [Member]</t>
  </si>
  <si>
    <t>2.55%</t>
  </si>
  <si>
    <t>0.00%</t>
  </si>
  <si>
    <t>Between 2 and 30 Days [Member]</t>
  </si>
  <si>
    <t>2.37%</t>
  </si>
  <si>
    <t>2.72%</t>
  </si>
  <si>
    <t>Between 31 and 90 Days [Member]</t>
  </si>
  <si>
    <t>2.34%</t>
  </si>
  <si>
    <t>2.57%</t>
  </si>
  <si>
    <t>Greater Than 90 days [Member]</t>
  </si>
  <si>
    <t>2.29%</t>
  </si>
  <si>
    <t>DERIVATIVE FINANCIAL INSTRUMENTS - Schedule of Derivative Assets and Liabilties (Details) - USD ($)</t>
  </si>
  <si>
    <t>Derivative [Line Items]</t>
  </si>
  <si>
    <t>Assets, at Fair Value</t>
  </si>
  <si>
    <t>Liabilities, at Fair Value</t>
  </si>
  <si>
    <t>Not Designated as Hedging Instrument, Economic Hedge [Member]</t>
  </si>
  <si>
    <t>Interest Rate Swap [Member]</t>
  </si>
  <si>
    <t>Interest Rate Swap [Member] | Not Designated as Hedging Instrument, Economic Hedge [Member]</t>
  </si>
  <si>
    <t>TBA Contracts [Member] | Not Designated as Hedging Instrument, Economic Hedge [Member]</t>
  </si>
  <si>
    <t>Eurodollar Future Margin [Member] | Not Designated as Hedging Instrument, Economic Hedge [Member]</t>
  </si>
  <si>
    <t>Payer Swaption [Member]</t>
  </si>
  <si>
    <t>Payer Swaption [Member] | Not Designated as Hedging Instrument, Economic Hedge [Member]</t>
  </si>
  <si>
    <t>DERIVATIVE FINANCIAL INSTRUMENTS - Interest rate futures positions (Details) - USD ($)</t>
  </si>
  <si>
    <t>Eurodollar Future [Member]</t>
  </si>
  <si>
    <t>Derivatives, Fair Value [Line Items]</t>
  </si>
  <si>
    <t>Notional Amount</t>
  </si>
  <si>
    <t>Derivative Entry Rate</t>
  </si>
  <si>
    <t>2.96%</t>
  </si>
  <si>
    <t>2.51%</t>
  </si>
  <si>
    <t>Locked-In LIBOR Rate</t>
  </si>
  <si>
    <t>1.63%</t>
  </si>
  <si>
    <t>2.54%</t>
  </si>
  <si>
    <t>Open Equity</t>
  </si>
  <si>
    <t>Fed Funds Futures [Member]</t>
  </si>
  <si>
    <t>1.49%</t>
  </si>
  <si>
    <t>1.64%</t>
  </si>
  <si>
    <t>DERIVATIVE FINANCIAL INSTRUMENTS - Interest rate swap positions (Details) - USD ($)</t>
  </si>
  <si>
    <t>DERIVATIVE FINANCIAL INTSTRUMENTS - Summary of Outstanding Swaptions (Details) - USD ($)</t>
  </si>
  <si>
    <t>12 Months Ended</t>
  </si>
  <si>
    <t>Payer Swaption [Member] | Less Than Or Equal To One Year [Member]</t>
  </si>
  <si>
    <t>Swaption Cost</t>
  </si>
  <si>
    <t>Derivative Instruments Average Months To Expiration</t>
  </si>
  <si>
    <t>1 month 12 days</t>
  </si>
  <si>
    <t>Derivative Average Fixed Interest Rate</t>
  </si>
  <si>
    <t>3.20%</t>
  </si>
  <si>
    <t>Term (Years)</t>
  </si>
  <si>
    <t>9 years</t>
  </si>
  <si>
    <t>DERIVATIVE FINANCIAL INSTRUMENTS - TBA positions (Details) - USD ($)</t>
  </si>
  <si>
    <t>30 Year [Member]</t>
  </si>
  <si>
    <t>Cost Basis</t>
  </si>
  <si>
    <t>Market Value Of TBA Contract</t>
  </si>
  <si>
    <t>30 Year [Member] | 3% [Member]</t>
  </si>
  <si>
    <t>DERIVATIVE FINANCIAL INSTRUMENTS - Effect on the consolidated statements of operations (Details) - USD ($)</t>
  </si>
  <si>
    <t>Treasury Note Future [Member]</t>
  </si>
  <si>
    <t>Receiver Swaption [Member]</t>
  </si>
  <si>
    <t>PLEDGED ASSETS - Assets Pledged to Counterparties (Details) - USD ($)</t>
  </si>
  <si>
    <t>Pledged Assets [Line Items]</t>
  </si>
  <si>
    <t>Financial Instruments, Owned and Pledged as Collateral, at Fair Value</t>
  </si>
  <si>
    <t>OtherReceivablesFromBrokerDealersAndClearingOrganizations</t>
  </si>
  <si>
    <t>Derivative [Member]</t>
  </si>
  <si>
    <t>Residential Mortgage Backed Securities [Member] | Repurchase Agreement [Member] | Pass Through Certificate [Member]</t>
  </si>
  <si>
    <t>Residential Mortgage Backed Securities [Member] | Repurchase Agreement [Member] | Structured Finance [Member]</t>
  </si>
  <si>
    <t>Residential Mortgage Backed Securities [Member] | Derivative [Member] | Pass Through Certificate [Member]</t>
  </si>
  <si>
    <t>Residential Mortgage Backed Securities [Member] | Derivative [Member] | Structured Finance [Member]</t>
  </si>
  <si>
    <t>PLEDGED ASSETS - Assets Pledged By Counterparties (Details) - USD ($)</t>
  </si>
  <si>
    <t>Securities Pledged By Counterparties</t>
  </si>
  <si>
    <t>Residential Mortgage Backed Securities [Member] | Pass Through Certificate [Member]</t>
  </si>
  <si>
    <t>USTreasurySecuritiesMember</t>
  </si>
  <si>
    <t>Cash</t>
  </si>
  <si>
    <t>Repurchase Agreement [Member] | Residential Mortgage Backed Securities [Member] | Pass Through Certificate [Member]</t>
  </si>
  <si>
    <t>Repurchase Agreement [Member] | USTreasurySecuritiesMember</t>
  </si>
  <si>
    <t>Repurchase Agreement [Member] | Cash</t>
  </si>
  <si>
    <t>Derivative [Member] | Residential Mortgage Backed Securities [Member] | Pass Through Certificate [Member]</t>
  </si>
  <si>
    <t>Derivative [Member] | USTreasurySecuritiesMember</t>
  </si>
  <si>
    <t>Derivative [Member] | Cash</t>
  </si>
  <si>
    <t>OFFSETTING ASSETS AND LIABILITIES - Offsetting of Assets (Details) - USD ($)</t>
  </si>
  <si>
    <t>Offsetting Assets [Line Items]</t>
  </si>
  <si>
    <t>Derivative Asset, Fair Value, Gross Asset</t>
  </si>
  <si>
    <t>Gross Amount Of Assets Offset In The Balance Sheet</t>
  </si>
  <si>
    <t>Net Amount Of Assets Presented In The Balance Sheet</t>
  </si>
  <si>
    <t>Gross Amounts Of Financial Instruments Received Not Offset In Balance Sheet</t>
  </si>
  <si>
    <t>Gross Amounts Of Cash Collateral Received Not Offset In Balance Sheet</t>
  </si>
  <si>
    <t>Net Amount Of Assets</t>
  </si>
  <si>
    <t>OFFSETTING ASSETS AND LIABILITIES - Offsetting of Liabilties (Details) - USD ($)</t>
  </si>
  <si>
    <t>Offsetting Liabilities [Line Items]</t>
  </si>
  <si>
    <t>Gross Amount Of Recognized Liabilties</t>
  </si>
  <si>
    <t>Gross Amount Of Liabilties Offset In The Balance Sheet</t>
  </si>
  <si>
    <t>Net Amount Of Liabilities Presented In The Balance Sheet</t>
  </si>
  <si>
    <t>Gross Amount Of Financial Instruments Posted Not Offset in Balance Sheet</t>
  </si>
  <si>
    <t>Gross Amounts Of Cash Posted Not Offset In Balance Sheet</t>
  </si>
  <si>
    <t>Net Amount Of Liabilities</t>
  </si>
  <si>
    <t>TBA securities [Member]</t>
  </si>
  <si>
    <t>CAPITAL STOCK - Completed public offerings ofcommon stock (Details) - USD ($)</t>
  </si>
  <si>
    <t>Weighted Average Price Received Per Share</t>
  </si>
  <si>
    <t>Stock Issued During Period Shares New Issues</t>
  </si>
  <si>
    <t>CAPITAL STOCK - Share Repurchase Progam (Narrative) (Details) - USD ($)</t>
  </si>
  <si>
    <t>50 Months Ended</t>
  </si>
  <si>
    <t>Jun. 30, 2018</t>
  </si>
  <si>
    <t>Feb. 08, 2018</t>
  </si>
  <si>
    <t>Jul. 29, 2015</t>
  </si>
  <si>
    <t>Share Repurchase Program [Line Items]</t>
  </si>
  <si>
    <t>Share Repurchase Program [Member] | Common Stock [Member]</t>
  </si>
  <si>
    <t>Stock Repurchase Program Authorization Date</t>
  </si>
  <si>
    <t>Jul. 29,
		2015</t>
  </si>
  <si>
    <t>Stock Repurchased and Retired During Period, Shares</t>
  </si>
  <si>
    <t>Weighted Average Share Repurchase Price</t>
  </si>
  <si>
    <t>Share Repurchase Program [Member] | Maximum [Member]</t>
  </si>
  <si>
    <t>Share Repurchase Program [Member] | Maximum [Member] | Common Stock [Member]</t>
  </si>
  <si>
    <t>Share Repurchase</t>
  </si>
  <si>
    <t>Stock Repurchase Program Remaining Number Of Shares Authorized To Be Repurchased</t>
  </si>
  <si>
    <t>Program Increase [Member] | Maximum [Member] | Common Stock [Member]</t>
  </si>
  <si>
    <t>CAPITAL STOCK -  Cash dividends declared (Details) - USD ($)</t>
  </si>
  <si>
    <t>80 Months Ended</t>
  </si>
  <si>
    <t>Dec. 31, 2016</t>
  </si>
  <si>
    <t>Dec. 31, 2015</t>
  </si>
  <si>
    <t>Dec. 31, 2014</t>
  </si>
  <si>
    <t>Dec. 31, 2013</t>
  </si>
  <si>
    <t>Dividends Payable [Line Items]</t>
  </si>
  <si>
    <t>Per Share Amount</t>
  </si>
  <si>
    <t>Dividend Declared [Member]</t>
  </si>
  <si>
    <t>Dividend Declared [Member] | Subsequent Event [Member]</t>
  </si>
  <si>
    <t>Dividends Payable, Date Declared</t>
  </si>
  <si>
    <t>Oct. 17,
		2019</t>
  </si>
  <si>
    <t>Dividends Payable, Date to be Paid</t>
  </si>
  <si>
    <t>Nov. 29,
		2019</t>
  </si>
  <si>
    <t>STOCK INCENTIVE PLAN - Descriptions of Plans (Details) - shares</t>
  </si>
  <si>
    <t>Maximum Number of Shares to Be Issued the Plan</t>
  </si>
  <si>
    <t>Percentage of Outstanding Stock Limitation</t>
  </si>
  <si>
    <t>10.00%</t>
  </si>
  <si>
    <t>STOCK INCENTIVE PLAN - (Narrative) (Details) - $ / shares</t>
  </si>
  <si>
    <t>Stock Awards [Member]</t>
  </si>
  <si>
    <t>Incentive Share Activity, Shares</t>
  </si>
  <si>
    <t>Granted</t>
  </si>
  <si>
    <t>Incentive Share Activity, Grant Date Fair Value</t>
  </si>
  <si>
    <t>Performance Shares [Member]</t>
  </si>
  <si>
    <t>Nonvested - Beginning Balance</t>
  </si>
  <si>
    <t>Forfeited</t>
  </si>
  <si>
    <t>Vested</t>
  </si>
  <si>
    <t>Nonvested - Ending Balance</t>
  </si>
  <si>
    <t>Deferred Stock Units [Member]</t>
  </si>
  <si>
    <t>STOCK INCENTIVE PLAN - (Narrative, continued) (Details) - USD ($)</t>
  </si>
  <si>
    <t>Share-based Compensation Arrangement by Share-based Payment Award [Line Items]</t>
  </si>
  <si>
    <t>Share Based Compensation</t>
  </si>
  <si>
    <t>Intrinsic Value of Nonvested</t>
  </si>
  <si>
    <t>Weighted Average Remaining Term</t>
  </si>
  <si>
    <t>10 months 25 days</t>
  </si>
  <si>
    <t>1 year 2 months 7 days</t>
  </si>
  <si>
    <t>Unrecognized Compensation Cost</t>
  </si>
  <si>
    <t>EARNINGS PER SHARE (Details) - USD ($)</t>
  </si>
  <si>
    <t>Net Income (Loss) Available to Common Stockholders, Diluted [Abstract]</t>
  </si>
  <si>
    <t>Net Income (Loss) Available to Common Stockholders, Basic</t>
  </si>
  <si>
    <t>Net Income (Loss) Available to Common Stockholders, Diluted</t>
  </si>
  <si>
    <t>Weighted Average Number of Shares Outstanding, Diluted [Abstract]</t>
  </si>
  <si>
    <t>Unvested Dividend Eligible Shares Outstanding at the Balance Sheet Date</t>
  </si>
  <si>
    <t>Effect of Weighting</t>
  </si>
  <si>
    <t>Income (Loss) Per Share - Basic</t>
  </si>
  <si>
    <t>Income (Loss) Pe Share - Diluted</t>
  </si>
  <si>
    <t>EARNINGS PER SHARE - (Narrative) (Details) - shares</t>
  </si>
  <si>
    <t>Antidilutive Securities Excluded From Computation Of Earnings Per Share [Line Items]</t>
  </si>
  <si>
    <t>Antidilutive Securities Excluded from Computation of Earnings Per Share, Amount</t>
  </si>
  <si>
    <t>FAIR VALUE - Assets  - Assets and Liabilities Recorded at Fair Value on Recurring Basis (Details) - USD ($)</t>
  </si>
  <si>
    <t>Fair Value, Assets and Liabilities Measured on Recurring and Nonrecurring Basis [Line Items]</t>
  </si>
  <si>
    <t>Mortgage-backed securities</t>
  </si>
  <si>
    <t>Estimate of Fair Value, Fair Value Disclosure [Member]</t>
  </si>
  <si>
    <t>Estimate of Fair Value, Fair Value Disclosure [Member] | Swap [Member]</t>
  </si>
  <si>
    <t>Estimate of Fair Value, Fair Value Disclosure [Member] | Interest Rate Swaption [Member]</t>
  </si>
  <si>
    <t>Estimate of Fair Value, Fair Value Disclosure [Member] | TBA Contracts [Member]</t>
  </si>
  <si>
    <t>Fair Value, Inputs, Level 1 [Member] | Estimate of Fair Value, Fair Value Disclosure [Member]</t>
  </si>
  <si>
    <t>Fair Value, Inputs, Level 1 [Member] | Estimate of Fair Value, Fair Value Disclosure [Member] | Swap [Member]</t>
  </si>
  <si>
    <t>Fair Value, Inputs, Level 1 [Member] | Estimate of Fair Value, Fair Value Disclosure [Member] | Interest Rate Swaption [Member]</t>
  </si>
  <si>
    <t>Fair Value, Inputs, Level 1 [Member] | Estimate of Fair Value, Fair Value Disclosure [Member] | TBA Contracts [Member]</t>
  </si>
  <si>
    <t>Fair Value, Inputs, Level 2 [Member] | Estimate of Fair Value, Fair Value Disclosure [Member]</t>
  </si>
  <si>
    <t>Fair Value, Inputs, Level 2 [Member] | Estimate of Fair Value, Fair Value Disclosure [Member] | Swap [Member]</t>
  </si>
  <si>
    <t>Fair Value, Inputs, Level 2 [Member] | Estimate of Fair Value, Fair Value Disclosure [Member] | Interest Rate Swaption [Member]</t>
  </si>
  <si>
    <t>Fair Value, Inputs, Level 2 [Member] | Estimate of Fair Value, Fair Value Disclosure [Member] | TBA Contracts [Member]</t>
  </si>
  <si>
    <t>Fair Value, Inputs, Level 3 [Member] | Estimate of Fair Value, Fair Value Disclosure [Member]</t>
  </si>
  <si>
    <t>Fair Value, Inputs, Level 3 [Member] | Estimate of Fair Value, Fair Value Disclosure [Member] | Swap [Member]</t>
  </si>
  <si>
    <t>Fair Value, Inputs, Level 3 [Member] | Estimate of Fair Value, Fair Value Disclosure [Member] | Interest Rate Swaption [Member]</t>
  </si>
  <si>
    <t>Fair Value, Inputs, Level 3 [Member] | Estimate of Fair Value, Fair Value Disclosure [Member] | TBA Contracts [Member]</t>
  </si>
  <si>
    <t>RELATED PARTY TRANSACTIONS - Management Agreement (Narrative) (Details) - USD ($)</t>
  </si>
  <si>
    <t>Related Party Transaction [Line Items]</t>
  </si>
  <si>
    <t>Bimini Advisors, LLC [Member]</t>
  </si>
  <si>
    <t>Termination Date</t>
  </si>
  <si>
    <t>2/20/2020</t>
  </si>
  <si>
    <t>Automatic Renewal Period Of Management Agreement</t>
  </si>
  <si>
    <t>1 year</t>
  </si>
  <si>
    <t>Management Fees And Allocated Expenses</t>
  </si>
  <si>
    <t>Bimini Advisors, LLC [Member] | First $250 million of Equity [Member]</t>
  </si>
  <si>
    <t>Annual management fee as a percent of equity</t>
  </si>
  <si>
    <t>1.50%</t>
  </si>
  <si>
    <t>Bimini Advisors, LLC [Member] | Greater than $250 million but less than or equal to $500 million Equity [Member]</t>
  </si>
  <si>
    <t>1.25%</t>
  </si>
  <si>
    <t>Bimini Advisors, LLC [Member] | Greater than $500 million of Equity [Member]</t>
  </si>
  <si>
    <t>1.00%</t>
  </si>
  <si>
    <t>RELATED PARTY TRANSACTIONS - Other Relationships (Narrative) (Details) - Bimini Capital Management Inc [Member]</t>
  </si>
  <si>
    <t>Sep. 30, 2019shares</t>
  </si>
  <si>
    <t>Orchid Shares Owned</t>
  </si>
  <si>
    <t>Entity Ownership Percentage</t>
  </si>
  <si>
    <t>2.4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C17" s="5" t="n">
        <v>63058209</v>
      </c>
    </row>
    <row r="18" spans="1:3">
      <c r="A18" s="4" t="s">
        <v>29</v>
      </c>
      <c r="B18"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80"/>
    <col customWidth="1" max="3" min="3" width="24"/>
  </cols>
  <sheetData>
    <row r="1" spans="1:3">
      <c r="A1" s="1" t="s">
        <v>158</v>
      </c>
      <c r="B1" s="2" t="s">
        <v>1</v>
      </c>
    </row>
    <row r="2" spans="1:3">
      <c r="B2" s="2" t="s">
        <v>2</v>
      </c>
    </row>
    <row r="3" spans="1:3">
      <c r="A3" s="3" t="s">
        <v>159</v>
      </c>
    </row>
    <row r="4" spans="1:3">
      <c r="A4" s="4" t="s">
        <v>160</v>
      </c>
      <c r="B4" s="4" t="s">
        <v>161</v>
      </c>
      <c r="C4" s="4" t="s">
        <v>162</v>
      </c>
    </row>
    <row r="5" spans="1:3"/>
    <row r="6" spans="1:3">
      <c r="A6" s="4" t="s">
        <v>163</v>
      </c>
      <c r="B6" s="4" t="s">
        <v>164</v>
      </c>
    </row>
    <row r="7" spans="1:3">
      <c r="A7" s="4" t="s">
        <v>165</v>
      </c>
      <c r="B7" s="4" t="s">
        <v>164</v>
      </c>
    </row>
    <row r="8" spans="1:3">
      <c r="A8" s="4" t="s">
        <v>166</v>
      </c>
      <c r="B8" s="4" t="s">
        <v>167</v>
      </c>
    </row>
    <row r="9" spans="1:3">
      <c r="A9" s="4" t="s">
        <v>168</v>
      </c>
      <c r="B9" s="4" t="s">
        <v>169</v>
      </c>
    </row>
    <row r="10" spans="1:3">
      <c r="A10" s="4" t="s">
        <v>170</v>
      </c>
      <c r="B10" s="4" t="s">
        <v>171</v>
      </c>
    </row>
    <row r="11" spans="1:3">
      <c r="A11" s="4" t="s">
        <v>172</v>
      </c>
      <c r="B11" s="4" t="s">
        <v>173</v>
      </c>
    </row>
  </sheetData>
  <mergeCells count="10">
    <mergeCell ref="A1:A2"/>
    <mergeCell ref="B1:C1"/>
    <mergeCell ref="B2:C2"/>
    <mergeCell ref="A5:C5"/>
    <mergeCell ref="B6:C6"/>
    <mergeCell ref="B7:C7"/>
    <mergeCell ref="B8:C8"/>
    <mergeCell ref="B9:C9"/>
    <mergeCell ref="B10:C10"/>
    <mergeCell ref="B11:C1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5"/>
    <col customWidth="1" max="2" min="2" width="80"/>
    <col customWidth="1" max="3" min="3" width="16"/>
  </cols>
  <sheetData>
    <row r="1" spans="1:3">
      <c r="A1" s="1" t="s">
        <v>182</v>
      </c>
      <c r="B1" s="2" t="s">
        <v>1</v>
      </c>
    </row>
    <row r="2" spans="1:3">
      <c r="B2" s="2" t="s">
        <v>2</v>
      </c>
    </row>
    <row r="3" spans="1:3">
      <c r="A3" s="3" t="s">
        <v>183</v>
      </c>
    </row>
    <row r="4" spans="1:3">
      <c r="A4" s="4" t="s">
        <v>184</v>
      </c>
      <c r="B4" s="4" t="s">
        <v>185</v>
      </c>
      <c r="C4" s="4" t="s">
        <v>186</v>
      </c>
    </row>
    <row r="5" spans="1:3"/>
    <row r="6" spans="1:3">
      <c r="A6" s="4" t="s">
        <v>163</v>
      </c>
      <c r="B6" s="4" t="s">
        <v>187</v>
      </c>
    </row>
    <row r="7" spans="1:3">
      <c r="A7" s="4" t="s">
        <v>165</v>
      </c>
      <c r="B7" s="4" t="s">
        <v>188</v>
      </c>
    </row>
    <row r="8" spans="1:3">
      <c r="A8" s="4" t="s">
        <v>166</v>
      </c>
      <c r="B8" s="4" t="s">
        <v>189</v>
      </c>
    </row>
    <row r="9" spans="1:3">
      <c r="A9" s="4" t="s">
        <v>168</v>
      </c>
      <c r="B9" s="4" t="s">
        <v>190</v>
      </c>
    </row>
  </sheetData>
  <mergeCells count="8">
    <mergeCell ref="A1:A2"/>
    <mergeCell ref="B1:C1"/>
    <mergeCell ref="B2:C2"/>
    <mergeCell ref="A5:C5"/>
    <mergeCell ref="B6:C6"/>
    <mergeCell ref="B7:C7"/>
    <mergeCell ref="B8:C8"/>
    <mergeCell ref="B9:C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30</v>
      </c>
      <c r="B1" s="2" t="s">
        <v>2</v>
      </c>
      <c r="C1" s="2" t="s">
        <v>31</v>
      </c>
    </row>
    <row r="2" spans="1:3">
      <c r="A2" s="3" t="s">
        <v>32</v>
      </c>
    </row>
    <row r="3" spans="1:3">
      <c r="A3" s="4" t="s">
        <v>33</v>
      </c>
      <c r="B3" s="6" t="n">
        <v>3791667000</v>
      </c>
      <c r="C3" s="6" t="n">
        <v>2991586000</v>
      </c>
    </row>
    <row r="4" spans="1:3">
      <c r="A4" s="4" t="s">
        <v>34</v>
      </c>
      <c r="B4" s="5" t="n">
        <v>29251000</v>
      </c>
      <c r="C4" s="5" t="n">
        <v>22917000</v>
      </c>
    </row>
    <row r="5" spans="1:3">
      <c r="A5" s="4" t="s">
        <v>35</v>
      </c>
      <c r="B5" s="5" t="n">
        <v>3820918000</v>
      </c>
      <c r="C5" s="5" t="n">
        <v>3014503000</v>
      </c>
    </row>
    <row r="6" spans="1:3">
      <c r="A6" s="4" t="s">
        <v>36</v>
      </c>
      <c r="B6" s="5" t="n">
        <v>147428000</v>
      </c>
      <c r="C6" s="5" t="n">
        <v>108282000</v>
      </c>
    </row>
    <row r="7" spans="1:3">
      <c r="A7" s="4" t="s">
        <v>37</v>
      </c>
      <c r="B7" s="5" t="n">
        <v>54788000</v>
      </c>
      <c r="C7" s="5" t="n">
        <v>17981000</v>
      </c>
    </row>
    <row r="8" spans="1:3">
      <c r="A8" s="4" t="s">
        <v>38</v>
      </c>
      <c r="B8" s="5" t="n">
        <v>15232000</v>
      </c>
      <c r="C8" s="5" t="n">
        <v>13241000</v>
      </c>
    </row>
    <row r="9" spans="1:3">
      <c r="A9" s="4" t="s">
        <v>39</v>
      </c>
      <c r="B9" s="5" t="n">
        <v>3389000</v>
      </c>
      <c r="C9" s="5" t="n">
        <v>16885000</v>
      </c>
    </row>
    <row r="10" spans="1:3">
      <c r="A10" s="4" t="s">
        <v>40</v>
      </c>
      <c r="B10" s="5" t="n">
        <v>210664000</v>
      </c>
      <c r="C10" s="5" t="n">
        <v>221746000</v>
      </c>
    </row>
    <row r="11" spans="1:3">
      <c r="A11" s="4" t="s">
        <v>41</v>
      </c>
      <c r="B11" s="5" t="n">
        <v>912000</v>
      </c>
      <c r="C11" s="5" t="n">
        <v>2993000</v>
      </c>
    </row>
    <row r="12" spans="1:3">
      <c r="A12" s="4" t="s">
        <v>42</v>
      </c>
      <c r="B12" s="5" t="n">
        <v>4253331000</v>
      </c>
      <c r="C12" s="5" t="n">
        <v>3395631000</v>
      </c>
    </row>
    <row r="13" spans="1:3">
      <c r="A13" s="3" t="s">
        <v>43</v>
      </c>
    </row>
    <row r="14" spans="1:3">
      <c r="A14" s="4" t="s">
        <v>44</v>
      </c>
      <c r="B14" s="5" t="n">
        <v>3813977000</v>
      </c>
      <c r="C14" s="5" t="n">
        <v>3025052000</v>
      </c>
    </row>
    <row r="15" spans="1:3">
      <c r="A15" s="4" t="s">
        <v>45</v>
      </c>
      <c r="B15" s="5" t="n">
        <v>5046000</v>
      </c>
      <c r="C15" s="5" t="n">
        <v>3931000</v>
      </c>
    </row>
    <row r="16" spans="1:3">
      <c r="A16" s="4" t="s">
        <v>46</v>
      </c>
      <c r="B16" s="5" t="n">
        <v>27371000</v>
      </c>
      <c r="C16" s="5" t="n">
        <v>5947000</v>
      </c>
    </row>
    <row r="17" spans="1:3">
      <c r="A17" s="4" t="s">
        <v>47</v>
      </c>
      <c r="B17" s="5" t="n">
        <v>11892000</v>
      </c>
      <c r="C17" s="5" t="n">
        <v>6445000</v>
      </c>
    </row>
    <row r="18" spans="1:3">
      <c r="A18" s="4" t="s">
        <v>48</v>
      </c>
      <c r="B18" s="5" t="n">
        <v>597000</v>
      </c>
      <c r="C18" s="5" t="n">
        <v>654000</v>
      </c>
    </row>
    <row r="19" spans="1:3">
      <c r="A19" s="4" t="s">
        <v>49</v>
      </c>
      <c r="B19" s="5" t="n">
        <v>2460000</v>
      </c>
      <c r="C19" s="5" t="n">
        <v>17523000</v>
      </c>
    </row>
    <row r="20" spans="1:3">
      <c r="A20" s="4" t="s">
        <v>50</v>
      </c>
      <c r="B20" s="5" t="n">
        <v>3861343000</v>
      </c>
      <c r="C20" s="5" t="n">
        <v>3059552000</v>
      </c>
    </row>
    <row r="21" spans="1:3">
      <c r="A21" s="3" t="s">
        <v>51</v>
      </c>
    </row>
    <row r="22" spans="1:3">
      <c r="A22" s="4" t="s">
        <v>52</v>
      </c>
      <c r="B22" s="5" t="n">
        <v>0</v>
      </c>
      <c r="C22" s="5" t="n">
        <v>0</v>
      </c>
    </row>
    <row r="23" spans="1:3">
      <c r="A23" s="4" t="s">
        <v>53</v>
      </c>
      <c r="B23" s="5" t="n">
        <v>631000</v>
      </c>
      <c r="C23" s="5" t="n">
        <v>491000</v>
      </c>
    </row>
    <row r="24" spans="1:3">
      <c r="A24" s="4" t="s">
        <v>54</v>
      </c>
      <c r="B24" s="5" t="n">
        <v>430091000</v>
      </c>
      <c r="C24" s="5" t="n">
        <v>379975000</v>
      </c>
    </row>
    <row r="25" spans="1:3">
      <c r="A25" s="4" t="s">
        <v>55</v>
      </c>
      <c r="B25" s="5" t="n">
        <v>-38734000</v>
      </c>
      <c r="C25" s="5" t="n">
        <v>-44387000</v>
      </c>
    </row>
    <row r="26" spans="1:3">
      <c r="A26" s="4" t="s">
        <v>56</v>
      </c>
      <c r="B26" s="5" t="n">
        <v>391988000</v>
      </c>
      <c r="C26" s="5" t="n">
        <v>336079000</v>
      </c>
    </row>
    <row r="27" spans="1:3">
      <c r="A27" s="4" t="s">
        <v>57</v>
      </c>
      <c r="B27" s="5" t="n">
        <v>4253331000</v>
      </c>
      <c r="C27" s="5" t="n">
        <v>3395631000</v>
      </c>
    </row>
    <row r="28" spans="1:3">
      <c r="A28" s="4" t="s">
        <v>58</v>
      </c>
    </row>
    <row r="29" spans="1:3">
      <c r="A29" s="3" t="s">
        <v>32</v>
      </c>
    </row>
    <row r="30" spans="1:3">
      <c r="A30" s="4" t="s">
        <v>33</v>
      </c>
      <c r="B30" s="5" t="n">
        <v>3791667000</v>
      </c>
      <c r="C30" s="5" t="n">
        <v>2991586000</v>
      </c>
    </row>
    <row r="31" spans="1:3">
      <c r="A31" s="4" t="s">
        <v>34</v>
      </c>
      <c r="B31" s="5" t="n">
        <v>29251000</v>
      </c>
      <c r="C31" s="5" t="n">
        <v>22917000</v>
      </c>
    </row>
    <row r="32" spans="1:3">
      <c r="A32" s="4" t="s">
        <v>35</v>
      </c>
      <c r="B32" s="6" t="n">
        <v>3820918000</v>
      </c>
      <c r="C32" s="6" t="n">
        <v>301450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147</v>
      </c>
    </row>
    <row r="4" spans="1:2">
      <c r="A4" s="4" t="s">
        <v>216</v>
      </c>
      <c r="B4" s="4" t="s">
        <v>217</v>
      </c>
    </row>
    <row r="5" spans="1:2">
      <c r="A5" s="4" t="s">
        <v>218</v>
      </c>
      <c r="B5" s="4" t="s">
        <v>219</v>
      </c>
    </row>
    <row r="6" spans="1:2">
      <c r="A6" s="4" t="s">
        <v>220</v>
      </c>
      <c r="B6" s="4" t="s">
        <v>221</v>
      </c>
    </row>
    <row r="7" spans="1:2">
      <c r="A7" s="4" t="s">
        <v>222</v>
      </c>
      <c r="B7" s="4" t="s">
        <v>223</v>
      </c>
    </row>
    <row r="8" spans="1:2">
      <c r="A8" s="4" t="s">
        <v>152</v>
      </c>
      <c r="B8" s="4" t="s">
        <v>224</v>
      </c>
    </row>
    <row r="9" spans="1:2">
      <c r="A9" s="4" t="s">
        <v>160</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01</v>
      </c>
      <c r="B14" s="4" t="s">
        <v>234</v>
      </c>
    </row>
    <row r="15" spans="1:2">
      <c r="A15" s="4" t="s">
        <v>235</v>
      </c>
      <c r="B1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14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4" t="s">
        <v>58</v>
      </c>
    </row>
    <row r="4" spans="1:2">
      <c r="A4" s="3"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155</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247</v>
      </c>
      <c r="B1" s="2" t="s">
        <v>1</v>
      </c>
    </row>
    <row r="2" spans="1:3">
      <c r="B2" s="2" t="s">
        <v>2</v>
      </c>
    </row>
    <row r="3" spans="1:3">
      <c r="A3" s="3" t="s">
        <v>159</v>
      </c>
    </row>
    <row r="4" spans="1:3">
      <c r="A4" s="4" t="s">
        <v>248</v>
      </c>
      <c r="B4" s="4" t="s">
        <v>249</v>
      </c>
    </row>
    <row r="5" spans="1:3">
      <c r="A5" s="4" t="s">
        <v>250</v>
      </c>
      <c r="B5" s="4" t="s">
        <v>251</v>
      </c>
      <c r="C5" s="4" t="s">
        <v>252</v>
      </c>
    </row>
    <row r="6" spans="1:3">
      <c r="A6" s="4" t="s">
        <v>253</v>
      </c>
      <c r="B6" s="4" t="s">
        <v>254</v>
      </c>
    </row>
    <row r="7" spans="1:3">
      <c r="A7" s="4" t="s">
        <v>255</v>
      </c>
      <c r="B7" s="4" t="s">
        <v>256</v>
      </c>
    </row>
    <row r="8" spans="1:3">
      <c r="A8" s="4" t="s">
        <v>257</v>
      </c>
      <c r="B8" s="4" t="s">
        <v>258</v>
      </c>
      <c r="C8" s="4" t="s">
        <v>259</v>
      </c>
    </row>
    <row r="9" spans="1:3">
      <c r="A9" s="4" t="s">
        <v>260</v>
      </c>
      <c r="B9" s="4" t="s">
        <v>261</v>
      </c>
    </row>
    <row r="10" spans="1:3"/>
    <row r="11" spans="1:3">
      <c r="A11" s="4" t="s">
        <v>163</v>
      </c>
      <c r="B11" s="4" t="s">
        <v>171</v>
      </c>
    </row>
    <row r="12" spans="1:3">
      <c r="A12" s="4" t="s">
        <v>165</v>
      </c>
      <c r="B12" s="4" t="s">
        <v>173</v>
      </c>
    </row>
    <row r="13" spans="1:3">
      <c r="A13" s="4" t="s">
        <v>166</v>
      </c>
      <c r="B13" s="4" t="s">
        <v>164</v>
      </c>
    </row>
    <row r="14" spans="1:3">
      <c r="A14" s="4" t="s">
        <v>168</v>
      </c>
      <c r="B14" s="4" t="s">
        <v>164</v>
      </c>
    </row>
    <row r="15" spans="1:3">
      <c r="A15" s="4" t="s">
        <v>170</v>
      </c>
      <c r="B15" s="4" t="s">
        <v>167</v>
      </c>
    </row>
    <row r="16" spans="1:3">
      <c r="A16" s="4" t="s">
        <v>172</v>
      </c>
      <c r="B16" s="4" t="s">
        <v>169</v>
      </c>
    </row>
  </sheetData>
  <mergeCells count="10">
    <mergeCell ref="A1:A2"/>
    <mergeCell ref="B1:C1"/>
    <mergeCell ref="B2:C2"/>
    <mergeCell ref="A10:C10"/>
    <mergeCell ref="B11:C11"/>
    <mergeCell ref="B12:C12"/>
    <mergeCell ref="B13:C13"/>
    <mergeCell ref="B14:C14"/>
    <mergeCell ref="B15:C15"/>
    <mergeCell ref="B16:C1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17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80"/>
    <col customWidth="1" max="3" min="3" width="12"/>
  </cols>
  <sheetData>
    <row r="1" spans="1:3">
      <c r="A1" s="1" t="s">
        <v>272</v>
      </c>
      <c r="B1" s="2" t="s">
        <v>1</v>
      </c>
    </row>
    <row r="2" spans="1:3">
      <c r="B2" s="2" t="s">
        <v>2</v>
      </c>
    </row>
    <row r="3" spans="1:3">
      <c r="A3" s="3" t="s">
        <v>183</v>
      </c>
    </row>
    <row r="4" spans="1:3">
      <c r="A4" s="4" t="s">
        <v>273</v>
      </c>
      <c r="B4" s="4" t="s">
        <v>274</v>
      </c>
      <c r="C4" s="4" t="s">
        <v>275</v>
      </c>
    </row>
    <row r="5" spans="1:3">
      <c r="A5" s="4" t="s">
        <v>276</v>
      </c>
      <c r="B5" s="4" t="s">
        <v>277</v>
      </c>
      <c r="C5" s="4" t="s">
        <v>168</v>
      </c>
    </row>
    <row r="6" spans="1:3"/>
    <row r="7" spans="1:3">
      <c r="A7" s="4" t="s">
        <v>163</v>
      </c>
      <c r="B7" s="4" t="s">
        <v>187</v>
      </c>
    </row>
    <row r="8" spans="1:3">
      <c r="A8" s="4" t="s">
        <v>165</v>
      </c>
      <c r="B8" s="4" t="s">
        <v>189</v>
      </c>
    </row>
    <row r="9" spans="1:3">
      <c r="A9" s="4" t="s">
        <v>166</v>
      </c>
      <c r="B9" s="4" t="s">
        <v>190</v>
      </c>
    </row>
    <row r="10" spans="1:3">
      <c r="A10" s="4" t="s">
        <v>168</v>
      </c>
      <c r="B10" s="4" t="s">
        <v>188</v>
      </c>
    </row>
  </sheetData>
  <mergeCells count="8">
    <mergeCell ref="A1:A2"/>
    <mergeCell ref="B1:C1"/>
    <mergeCell ref="B2:C2"/>
    <mergeCell ref="A6:C6"/>
    <mergeCell ref="B7:C7"/>
    <mergeCell ref="B8:C8"/>
    <mergeCell ref="B9:C9"/>
    <mergeCell ref="B10:C1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19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5</v>
      </c>
      <c r="B1" s="2" t="s">
        <v>1</v>
      </c>
    </row>
    <row r="2" spans="1:2">
      <c r="B2" s="2" t="s">
        <v>2</v>
      </c>
    </row>
    <row r="3" spans="1:2">
      <c r="A3" s="3" t="s">
        <v>204</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v>
      </c>
      <c r="B1" s="2" t="s">
        <v>2</v>
      </c>
      <c r="C1" s="2" t="s">
        <v>31</v>
      </c>
    </row>
    <row r="2" spans="1:3">
      <c r="A2" s="3" t="s">
        <v>60</v>
      </c>
    </row>
    <row r="3" spans="1:3">
      <c r="A3" s="4" t="s">
        <v>61</v>
      </c>
      <c r="B3" s="7" t="n">
        <v>0.01</v>
      </c>
      <c r="C3" s="7" t="n">
        <v>0.01</v>
      </c>
    </row>
    <row r="4" spans="1:3">
      <c r="A4" s="4" t="s">
        <v>62</v>
      </c>
      <c r="B4" s="5" t="n">
        <v>100000000</v>
      </c>
      <c r="C4" s="5" t="n">
        <v>100000000</v>
      </c>
    </row>
    <row r="5" spans="1:3">
      <c r="A5" s="4" t="s">
        <v>63</v>
      </c>
      <c r="B5" s="5" t="n">
        <v>0</v>
      </c>
      <c r="C5" s="5" t="n">
        <v>0</v>
      </c>
    </row>
    <row r="6" spans="1:3">
      <c r="A6" s="4" t="s">
        <v>64</v>
      </c>
      <c r="B6" s="5" t="n">
        <v>0</v>
      </c>
      <c r="C6" s="5" t="n">
        <v>0</v>
      </c>
    </row>
    <row r="7" spans="1:3">
      <c r="A7" s="4" t="s">
        <v>65</v>
      </c>
      <c r="B7" s="7" t="n">
        <v>0.01</v>
      </c>
      <c r="C7" s="7" t="n">
        <v>0.01</v>
      </c>
    </row>
    <row r="8" spans="1:3">
      <c r="A8" s="4" t="s">
        <v>66</v>
      </c>
      <c r="B8" s="5" t="n">
        <v>500000000</v>
      </c>
      <c r="C8" s="5" t="n">
        <v>500000000</v>
      </c>
    </row>
    <row r="9" spans="1:3">
      <c r="A9" s="4" t="s">
        <v>67</v>
      </c>
      <c r="B9" s="5" t="n">
        <v>63058209</v>
      </c>
      <c r="C9" s="5" t="n">
        <v>49132423</v>
      </c>
    </row>
    <row r="10" spans="1:3">
      <c r="A10" s="4" t="s">
        <v>68</v>
      </c>
      <c r="B10" s="5" t="n">
        <v>63058209</v>
      </c>
      <c r="C10" s="5" t="n">
        <v>491324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91</v>
      </c>
      <c r="B1" s="2" t="s">
        <v>1</v>
      </c>
    </row>
    <row r="2" spans="1:2">
      <c r="B2" s="2" t="s">
        <v>2</v>
      </c>
    </row>
    <row r="3" spans="1:2">
      <c r="A3" s="3" t="s">
        <v>14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147</v>
      </c>
    </row>
    <row r="3" spans="1:2">
      <c r="A3" s="4" t="s">
        <v>298</v>
      </c>
      <c r="B3" s="6" t="n">
        <v>1188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99</v>
      </c>
      <c r="B1" s="2" t="s">
        <v>70</v>
      </c>
      <c r="E1" s="2" t="s">
        <v>1</v>
      </c>
      <c r="G1" s="2" t="s">
        <v>300</v>
      </c>
    </row>
    <row r="2" spans="1:7">
      <c r="B2" s="2" t="s">
        <v>2</v>
      </c>
      <c r="C2" s="2" t="s">
        <v>301</v>
      </c>
      <c r="D2" s="2" t="s">
        <v>302</v>
      </c>
      <c r="E2" s="2" t="s">
        <v>2</v>
      </c>
      <c r="F2" s="2" t="s">
        <v>71</v>
      </c>
      <c r="G2" s="2" t="s">
        <v>2</v>
      </c>
    </row>
    <row r="3" spans="1:7">
      <c r="A3" s="3" t="s">
        <v>303</v>
      </c>
    </row>
    <row r="4" spans="1:7">
      <c r="A4" s="4" t="s">
        <v>135</v>
      </c>
      <c r="E4" s="6" t="n">
        <v>92322000</v>
      </c>
      <c r="F4" s="6" t="n">
        <v>0</v>
      </c>
    </row>
    <row r="5" spans="1:7">
      <c r="A5" s="4" t="s">
        <v>304</v>
      </c>
      <c r="B5" s="6" t="n">
        <v>55324000</v>
      </c>
      <c r="C5" s="6" t="n">
        <v>28495000</v>
      </c>
      <c r="D5" s="6" t="n">
        <v>8503000</v>
      </c>
    </row>
    <row r="6" spans="1:7">
      <c r="A6" s="4" t="s">
        <v>305</v>
      </c>
    </row>
    <row r="7" spans="1:7">
      <c r="A7" s="3" t="s">
        <v>303</v>
      </c>
    </row>
    <row r="8" spans="1:7">
      <c r="A8" s="4" t="s">
        <v>135</v>
      </c>
      <c r="G8" s="6" t="n">
        <v>123100000</v>
      </c>
    </row>
    <row r="9" spans="1:7">
      <c r="A9" s="4" t="s">
        <v>304</v>
      </c>
      <c r="G9" s="6" t="n">
        <v>125000000</v>
      </c>
    </row>
    <row r="10" spans="1:7">
      <c r="A10" s="4" t="s">
        <v>306</v>
      </c>
      <c r="G10" s="5" t="n">
        <v>15123178</v>
      </c>
    </row>
    <row r="11" spans="1:7">
      <c r="A11" s="4" t="s">
        <v>307</v>
      </c>
    </row>
    <row r="12" spans="1:7">
      <c r="A12" s="3" t="s">
        <v>303</v>
      </c>
    </row>
    <row r="13" spans="1:7">
      <c r="A13" s="4" t="s">
        <v>304</v>
      </c>
      <c r="G13" s="6" t="n">
        <v>125000000</v>
      </c>
    </row>
    <row r="14" spans="1:7">
      <c r="A14" s="4" t="s">
        <v>308</v>
      </c>
    </row>
    <row r="15" spans="1:7">
      <c r="A15" s="3" t="s">
        <v>303</v>
      </c>
    </row>
    <row r="16" spans="1:7">
      <c r="A16" s="4" t="s">
        <v>135</v>
      </c>
      <c r="E16" s="5" t="n">
        <v>44200000</v>
      </c>
    </row>
    <row r="17" spans="1:7">
      <c r="A17" s="4" t="s">
        <v>304</v>
      </c>
      <c r="E17" s="6" t="n">
        <v>45900000</v>
      </c>
    </row>
    <row r="18" spans="1:7">
      <c r="A18" s="4" t="s">
        <v>306</v>
      </c>
      <c r="E18" s="5" t="n">
        <v>70000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2</v>
      </c>
      <c r="C1" s="2" t="s">
        <v>31</v>
      </c>
      <c r="D1" s="2" t="s">
        <v>71</v>
      </c>
      <c r="E1" s="2" t="s">
        <v>310</v>
      </c>
    </row>
    <row r="2" spans="1:5">
      <c r="A2" s="3" t="s">
        <v>147</v>
      </c>
    </row>
    <row r="3" spans="1:5">
      <c r="A3" s="4" t="s">
        <v>36</v>
      </c>
      <c r="B3" s="6" t="n">
        <v>147428000</v>
      </c>
      <c r="C3" s="6" t="n">
        <v>108282000</v>
      </c>
    </row>
    <row r="4" spans="1:5">
      <c r="A4" s="4" t="s">
        <v>37</v>
      </c>
      <c r="B4" s="5" t="n">
        <v>54788000</v>
      </c>
      <c r="C4" s="5" t="n">
        <v>17981000</v>
      </c>
    </row>
    <row r="5" spans="1:5">
      <c r="A5" s="4" t="s">
        <v>311</v>
      </c>
      <c r="B5" s="6" t="n">
        <v>202216000</v>
      </c>
      <c r="C5" s="6" t="n">
        <v>126263000</v>
      </c>
      <c r="D5" s="6" t="n">
        <v>195321000</v>
      </c>
      <c r="E5" s="6" t="n">
        <v>24671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2</v>
      </c>
      <c r="B1" s="2" t="s">
        <v>2</v>
      </c>
      <c r="C1" s="2" t="s">
        <v>31</v>
      </c>
    </row>
    <row r="2" spans="1:3">
      <c r="A2" s="3" t="s">
        <v>313</v>
      </c>
    </row>
    <row r="3" spans="1:3">
      <c r="A3" s="4" t="s">
        <v>209</v>
      </c>
      <c r="B3" s="6" t="n">
        <v>3820918000</v>
      </c>
      <c r="C3" s="6" t="n">
        <v>3014503000</v>
      </c>
    </row>
    <row r="4" spans="1:3">
      <c r="A4" s="4" t="s">
        <v>314</v>
      </c>
    </row>
    <row r="5" spans="1:3">
      <c r="A5" s="3" t="s">
        <v>313</v>
      </c>
    </row>
    <row r="6" spans="1:3">
      <c r="A6" s="4" t="s">
        <v>209</v>
      </c>
      <c r="B6" s="5" t="n">
        <v>3716691000</v>
      </c>
      <c r="C6" s="5" t="n">
        <v>2874337000</v>
      </c>
    </row>
    <row r="7" spans="1:3">
      <c r="A7" s="4" t="s">
        <v>315</v>
      </c>
    </row>
    <row r="8" spans="1:3">
      <c r="A8" s="3" t="s">
        <v>313</v>
      </c>
    </row>
    <row r="9" spans="1:3">
      <c r="A9" s="4" t="s">
        <v>209</v>
      </c>
      <c r="B9" s="5" t="n">
        <v>104227000</v>
      </c>
      <c r="C9" s="5" t="n">
        <v>140166000</v>
      </c>
    </row>
    <row r="10" spans="1:3">
      <c r="A10" s="4" t="s">
        <v>316</v>
      </c>
    </row>
    <row r="11" spans="1:3">
      <c r="A11" s="3" t="s">
        <v>313</v>
      </c>
    </row>
    <row r="12" spans="1:3">
      <c r="A12" s="4" t="s">
        <v>209</v>
      </c>
      <c r="B12" s="5" t="n">
        <v>1183000</v>
      </c>
      <c r="C12" s="5" t="n">
        <v>1437000</v>
      </c>
    </row>
    <row r="13" spans="1:3">
      <c r="A13" s="4" t="s">
        <v>317</v>
      </c>
    </row>
    <row r="14" spans="1:3">
      <c r="A14" s="3" t="s">
        <v>313</v>
      </c>
    </row>
    <row r="15" spans="1:3">
      <c r="A15" s="4" t="s">
        <v>209</v>
      </c>
      <c r="B15" s="5" t="n">
        <v>3110647000</v>
      </c>
      <c r="C15" s="5" t="n">
        <v>2130974000</v>
      </c>
    </row>
    <row r="16" spans="1:3">
      <c r="A16" s="4" t="s">
        <v>318</v>
      </c>
    </row>
    <row r="17" spans="1:3">
      <c r="A17" s="3" t="s">
        <v>313</v>
      </c>
    </row>
    <row r="18" spans="1:3">
      <c r="A18" s="4" t="s">
        <v>209</v>
      </c>
      <c r="B18" s="5" t="n">
        <v>604861000</v>
      </c>
      <c r="C18" s="5" t="n">
        <v>741926000</v>
      </c>
    </row>
    <row r="19" spans="1:3">
      <c r="A19" s="4" t="s">
        <v>319</v>
      </c>
    </row>
    <row r="20" spans="1:3">
      <c r="A20" s="3" t="s">
        <v>313</v>
      </c>
    </row>
    <row r="21" spans="1:3">
      <c r="A21" s="4" t="s">
        <v>209</v>
      </c>
      <c r="B21" s="5" t="n">
        <v>79034000</v>
      </c>
      <c r="C21" s="5" t="n">
        <v>116415000</v>
      </c>
    </row>
    <row r="22" spans="1:3">
      <c r="A22" s="4" t="s">
        <v>320</v>
      </c>
    </row>
    <row r="23" spans="1:3">
      <c r="A23" s="3" t="s">
        <v>313</v>
      </c>
    </row>
    <row r="24" spans="1:3">
      <c r="A24" s="4" t="s">
        <v>209</v>
      </c>
      <c r="B24" s="6" t="n">
        <v>25193000</v>
      </c>
      <c r="C24" s="6" t="n">
        <v>2375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1</v>
      </c>
      <c r="B1" s="2" t="s">
        <v>2</v>
      </c>
      <c r="C1" s="2" t="s">
        <v>31</v>
      </c>
    </row>
    <row r="2" spans="1:3">
      <c r="A2" s="3" t="s">
        <v>322</v>
      </c>
    </row>
    <row r="3" spans="1:3">
      <c r="A3" s="4" t="s">
        <v>37</v>
      </c>
      <c r="B3" s="6" t="n">
        <v>54788000</v>
      </c>
      <c r="C3" s="6" t="n">
        <v>17981000</v>
      </c>
    </row>
    <row r="4" spans="1:3">
      <c r="A4" s="4" t="s">
        <v>323</v>
      </c>
    </row>
    <row r="5" spans="1:3">
      <c r="A5" s="3" t="s">
        <v>322</v>
      </c>
    </row>
    <row r="6" spans="1:3">
      <c r="A6" s="4" t="s">
        <v>37</v>
      </c>
      <c r="B6" s="5" t="n">
        <v>27057000</v>
      </c>
      <c r="C6" s="6" t="n">
        <v>7034000</v>
      </c>
    </row>
    <row r="7" spans="1:3">
      <c r="A7" s="4" t="s">
        <v>324</v>
      </c>
      <c r="B7" s="6" t="n">
        <v>217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1</v>
      </c>
    </row>
    <row r="2" spans="1:3">
      <c r="A2" s="3" t="s">
        <v>322</v>
      </c>
    </row>
    <row r="3" spans="1:3">
      <c r="A3" s="4" t="s">
        <v>326</v>
      </c>
      <c r="B3" s="6" t="n">
        <v>4016489</v>
      </c>
      <c r="C3" s="6" t="n">
        <v>3214369</v>
      </c>
    </row>
    <row r="4" spans="1:3">
      <c r="A4" s="4" t="s">
        <v>327</v>
      </c>
      <c r="B4" s="6" t="n">
        <v>3813977</v>
      </c>
      <c r="C4" s="6" t="n">
        <v>3025052</v>
      </c>
    </row>
    <row r="5" spans="1:3">
      <c r="A5" s="4" t="s">
        <v>328</v>
      </c>
      <c r="B5" s="4" t="s">
        <v>329</v>
      </c>
      <c r="C5" s="4" t="s">
        <v>330</v>
      </c>
    </row>
    <row r="6" spans="1:3">
      <c r="A6" s="4" t="s">
        <v>331</v>
      </c>
    </row>
    <row r="7" spans="1:3">
      <c r="A7" s="3" t="s">
        <v>322</v>
      </c>
    </row>
    <row r="8" spans="1:3">
      <c r="A8" s="4" t="s">
        <v>326</v>
      </c>
      <c r="B8" s="6" t="n">
        <v>82724</v>
      </c>
      <c r="C8" s="6" t="n">
        <v>0</v>
      </c>
    </row>
    <row r="9" spans="1:3">
      <c r="A9" s="4" t="s">
        <v>327</v>
      </c>
      <c r="B9" s="6" t="n">
        <v>79850</v>
      </c>
      <c r="C9" s="6" t="n">
        <v>0</v>
      </c>
    </row>
    <row r="10" spans="1:3">
      <c r="A10" s="4" t="s">
        <v>328</v>
      </c>
      <c r="B10" s="4" t="s">
        <v>332</v>
      </c>
      <c r="C10" s="4" t="s">
        <v>333</v>
      </c>
    </row>
    <row r="11" spans="1:3">
      <c r="A11" s="4" t="s">
        <v>334</v>
      </c>
    </row>
    <row r="12" spans="1:3">
      <c r="A12" s="3" t="s">
        <v>322</v>
      </c>
    </row>
    <row r="13" spans="1:3">
      <c r="A13" s="4" t="s">
        <v>326</v>
      </c>
      <c r="B13" s="6" t="n">
        <v>2584879</v>
      </c>
      <c r="C13" s="6" t="n">
        <v>1720804</v>
      </c>
    </row>
    <row r="14" spans="1:3">
      <c r="A14" s="4" t="s">
        <v>327</v>
      </c>
      <c r="B14" s="6" t="n">
        <v>2442829</v>
      </c>
      <c r="C14" s="6" t="n">
        <v>1611185</v>
      </c>
    </row>
    <row r="15" spans="1:3">
      <c r="A15" s="4" t="s">
        <v>328</v>
      </c>
      <c r="B15" s="4" t="s">
        <v>335</v>
      </c>
      <c r="C15" s="4" t="s">
        <v>336</v>
      </c>
    </row>
    <row r="16" spans="1:3">
      <c r="A16" s="4" t="s">
        <v>337</v>
      </c>
    </row>
    <row r="17" spans="1:3">
      <c r="A17" s="3" t="s">
        <v>322</v>
      </c>
    </row>
    <row r="18" spans="1:3">
      <c r="A18" s="4" t="s">
        <v>326</v>
      </c>
      <c r="B18" s="6" t="n">
        <v>1005000</v>
      </c>
      <c r="C18" s="6" t="n">
        <v>1493565</v>
      </c>
    </row>
    <row r="19" spans="1:3">
      <c r="A19" s="4" t="s">
        <v>327</v>
      </c>
      <c r="B19" s="6" t="n">
        <v>965603</v>
      </c>
      <c r="C19" s="6" t="n">
        <v>1413867</v>
      </c>
    </row>
    <row r="20" spans="1:3">
      <c r="A20" s="4" t="s">
        <v>328</v>
      </c>
      <c r="B20" s="4" t="s">
        <v>338</v>
      </c>
      <c r="C20" s="4" t="s">
        <v>339</v>
      </c>
    </row>
    <row r="21" spans="1:3">
      <c r="A21" s="4" t="s">
        <v>340</v>
      </c>
    </row>
    <row r="22" spans="1:3">
      <c r="A22" s="3" t="s">
        <v>322</v>
      </c>
    </row>
    <row r="23" spans="1:3">
      <c r="A23" s="4" t="s">
        <v>326</v>
      </c>
      <c r="B23" s="6" t="n">
        <v>343886</v>
      </c>
      <c r="C23" s="6" t="n">
        <v>0</v>
      </c>
    </row>
    <row r="24" spans="1:3">
      <c r="A24" s="4" t="s">
        <v>327</v>
      </c>
      <c r="B24" s="6" t="n">
        <v>325695</v>
      </c>
      <c r="C24" s="6" t="n">
        <v>0</v>
      </c>
    </row>
    <row r="25" spans="1:3">
      <c r="A25" s="4" t="s">
        <v>328</v>
      </c>
      <c r="B25" s="4" t="s">
        <v>341</v>
      </c>
      <c r="C25" s="4" t="s">
        <v>3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1</v>
      </c>
    </row>
    <row r="2" spans="1:3">
      <c r="A2" s="3" t="s">
        <v>343</v>
      </c>
    </row>
    <row r="3" spans="1:3">
      <c r="A3" s="4" t="s">
        <v>344</v>
      </c>
      <c r="B3" s="6" t="n">
        <v>3389000</v>
      </c>
      <c r="C3" s="6" t="n">
        <v>16885000</v>
      </c>
    </row>
    <row r="4" spans="1:3">
      <c r="A4" s="4" t="s">
        <v>345</v>
      </c>
      <c r="B4" s="5" t="n">
        <v>27371000</v>
      </c>
      <c r="C4" s="5" t="n">
        <v>5947000</v>
      </c>
    </row>
    <row r="5" spans="1:3">
      <c r="A5" s="4" t="s">
        <v>37</v>
      </c>
      <c r="B5" s="5" t="n">
        <v>54788000</v>
      </c>
      <c r="C5" s="5" t="n">
        <v>17981000</v>
      </c>
    </row>
    <row r="6" spans="1:3">
      <c r="A6" s="4" t="s">
        <v>49</v>
      </c>
      <c r="B6" s="5" t="n">
        <v>2460000</v>
      </c>
      <c r="C6" s="5" t="n">
        <v>17523000</v>
      </c>
    </row>
    <row r="7" spans="1:3">
      <c r="A7" s="4" t="s">
        <v>346</v>
      </c>
    </row>
    <row r="8" spans="1:3">
      <c r="A8" s="3" t="s">
        <v>343</v>
      </c>
    </row>
    <row r="9" spans="1:3">
      <c r="A9" s="4" t="s">
        <v>344</v>
      </c>
      <c r="B9" s="5" t="n">
        <v>3389000</v>
      </c>
      <c r="C9" s="5" t="n">
        <v>16885000</v>
      </c>
    </row>
    <row r="10" spans="1:3">
      <c r="A10" s="4" t="s">
        <v>345</v>
      </c>
      <c r="B10" s="5" t="n">
        <v>27371000</v>
      </c>
      <c r="C10" s="5" t="n">
        <v>5947000</v>
      </c>
    </row>
    <row r="11" spans="1:3">
      <c r="A11" s="4" t="s">
        <v>347</v>
      </c>
    </row>
    <row r="12" spans="1:3">
      <c r="A12" s="3" t="s">
        <v>343</v>
      </c>
    </row>
    <row r="13" spans="1:3">
      <c r="A13" s="4" t="s">
        <v>344</v>
      </c>
      <c r="B13" s="5" t="n">
        <v>3389000</v>
      </c>
      <c r="C13" s="5" t="n">
        <v>16762000</v>
      </c>
    </row>
    <row r="14" spans="1:3">
      <c r="A14" s="4" t="s">
        <v>348</v>
      </c>
    </row>
    <row r="15" spans="1:3">
      <c r="A15" s="3" t="s">
        <v>343</v>
      </c>
    </row>
    <row r="16" spans="1:3">
      <c r="A16" s="4" t="s">
        <v>344</v>
      </c>
      <c r="B16" s="5" t="n">
        <v>3389000</v>
      </c>
      <c r="C16" s="5" t="n">
        <v>16762000</v>
      </c>
    </row>
    <row r="17" spans="1:3">
      <c r="A17" s="4" t="s">
        <v>345</v>
      </c>
      <c r="B17" s="5" t="n">
        <v>27371000</v>
      </c>
      <c r="C17" s="5" t="n">
        <v>2205000</v>
      </c>
    </row>
    <row r="18" spans="1:3">
      <c r="A18" s="4" t="s">
        <v>37</v>
      </c>
      <c r="B18" s="5" t="n">
        <v>23145000</v>
      </c>
      <c r="C18" s="5" t="n">
        <v>0</v>
      </c>
    </row>
    <row r="19" spans="1:3">
      <c r="A19" s="4" t="s">
        <v>49</v>
      </c>
      <c r="B19" s="5" t="n">
        <v>0</v>
      </c>
      <c r="C19" s="5" t="n">
        <v>14308000</v>
      </c>
    </row>
    <row r="20" spans="1:3">
      <c r="A20" s="4" t="s">
        <v>349</v>
      </c>
    </row>
    <row r="21" spans="1:3">
      <c r="A21" s="3" t="s">
        <v>343</v>
      </c>
    </row>
    <row r="22" spans="1:3">
      <c r="A22" s="4" t="s">
        <v>345</v>
      </c>
      <c r="B22" s="5" t="n">
        <v>0</v>
      </c>
      <c r="C22" s="5" t="n">
        <v>3742000</v>
      </c>
    </row>
    <row r="23" spans="1:3">
      <c r="A23" s="4" t="s">
        <v>37</v>
      </c>
      <c r="B23" s="5" t="n">
        <v>1909000</v>
      </c>
      <c r="C23" s="5" t="n">
        <v>6236000</v>
      </c>
    </row>
    <row r="24" spans="1:3">
      <c r="A24" s="4" t="s">
        <v>49</v>
      </c>
      <c r="B24" s="5" t="n">
        <v>1632000</v>
      </c>
      <c r="C24" s="5" t="n">
        <v>0</v>
      </c>
    </row>
    <row r="25" spans="1:3">
      <c r="A25" s="4" t="s">
        <v>350</v>
      </c>
    </row>
    <row r="26" spans="1:3">
      <c r="A26" s="3" t="s">
        <v>343</v>
      </c>
    </row>
    <row r="27" spans="1:3">
      <c r="A27" s="4" t="s">
        <v>37</v>
      </c>
      <c r="B27" s="5" t="n">
        <v>2677000</v>
      </c>
      <c r="C27" s="5" t="n">
        <v>4711000</v>
      </c>
    </row>
    <row r="28" spans="1:3">
      <c r="A28" s="4" t="s">
        <v>351</v>
      </c>
    </row>
    <row r="29" spans="1:3">
      <c r="A29" s="3" t="s">
        <v>343</v>
      </c>
    </row>
    <row r="30" spans="1:3">
      <c r="A30" s="4" t="s">
        <v>344</v>
      </c>
      <c r="B30" s="5" t="n">
        <v>0</v>
      </c>
      <c r="C30" s="5" t="n">
        <v>123000</v>
      </c>
    </row>
    <row r="31" spans="1:3">
      <c r="A31" s="4" t="s">
        <v>352</v>
      </c>
    </row>
    <row r="32" spans="1:3">
      <c r="A32" s="3" t="s">
        <v>343</v>
      </c>
    </row>
    <row r="33" spans="1:3">
      <c r="A33" s="4" t="s">
        <v>344</v>
      </c>
      <c r="B33" s="5" t="n">
        <v>0</v>
      </c>
      <c r="C33" s="5" t="n">
        <v>123000</v>
      </c>
    </row>
    <row r="34" spans="1:3">
      <c r="A34" s="4" t="s">
        <v>49</v>
      </c>
      <c r="B34" s="6" t="n">
        <v>0</v>
      </c>
      <c r="C34" s="6" t="n">
        <v>26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53</v>
      </c>
      <c r="B1" s="2" t="s">
        <v>2</v>
      </c>
      <c r="C1" s="2" t="s">
        <v>31</v>
      </c>
    </row>
    <row r="2" spans="1:3">
      <c r="A2" s="4" t="s">
        <v>354</v>
      </c>
    </row>
    <row r="3" spans="1:3">
      <c r="A3" s="3" t="s">
        <v>355</v>
      </c>
    </row>
    <row r="4" spans="1:3">
      <c r="A4" s="4" t="s">
        <v>356</v>
      </c>
      <c r="B4" s="6" t="n">
        <v>500000000</v>
      </c>
      <c r="C4" s="6" t="n">
        <v>1725000000</v>
      </c>
    </row>
    <row r="5" spans="1:3">
      <c r="A5" s="4" t="s">
        <v>357</v>
      </c>
      <c r="B5" s="4" t="s">
        <v>358</v>
      </c>
      <c r="C5" s="4" t="s">
        <v>359</v>
      </c>
    </row>
    <row r="6" spans="1:3">
      <c r="A6" s="4" t="s">
        <v>360</v>
      </c>
      <c r="B6" s="4" t="s">
        <v>361</v>
      </c>
      <c r="C6" s="4" t="s">
        <v>362</v>
      </c>
    </row>
    <row r="7" spans="1:3">
      <c r="A7" s="4" t="s">
        <v>363</v>
      </c>
      <c r="B7" s="6" t="n">
        <v>-8328000</v>
      </c>
      <c r="C7" s="6" t="n">
        <v>2533000</v>
      </c>
    </row>
    <row r="8" spans="1:3">
      <c r="A8" s="4" t="s">
        <v>364</v>
      </c>
    </row>
    <row r="9" spans="1:3">
      <c r="A9" s="3" t="s">
        <v>355</v>
      </c>
    </row>
    <row r="10" spans="1:3">
      <c r="A10" s="4" t="s">
        <v>356</v>
      </c>
      <c r="B10" s="6" t="n">
        <v>400000000</v>
      </c>
    </row>
    <row r="11" spans="1:3">
      <c r="A11" s="4" t="s">
        <v>357</v>
      </c>
      <c r="B11" s="4" t="s">
        <v>365</v>
      </c>
    </row>
    <row r="12" spans="1:3">
      <c r="A12" s="4" t="s">
        <v>360</v>
      </c>
      <c r="B12" s="4" t="s">
        <v>366</v>
      </c>
    </row>
    <row r="13" spans="1:3">
      <c r="A13" s="4" t="s">
        <v>363</v>
      </c>
      <c r="B13" s="6" t="n">
        <v>29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6" t="n">
        <v>35907000</v>
      </c>
      <c r="C3" s="6" t="n">
        <v>39054000</v>
      </c>
      <c r="D3" s="6" t="n">
        <v>104795000</v>
      </c>
      <c r="E3" s="6" t="n">
        <v>117580000</v>
      </c>
    </row>
    <row r="4" spans="1:5">
      <c r="A4" s="4" t="s">
        <v>73</v>
      </c>
      <c r="B4" s="5" t="n">
        <v>22321000</v>
      </c>
      <c r="C4" s="5" t="n">
        <v>18892000</v>
      </c>
      <c r="D4" s="5" t="n">
        <v>63644000</v>
      </c>
      <c r="E4" s="5" t="n">
        <v>50620000</v>
      </c>
    </row>
    <row r="5" spans="1:5">
      <c r="A5" s="4" t="s">
        <v>74</v>
      </c>
      <c r="B5" s="5" t="n">
        <v>13586000</v>
      </c>
      <c r="C5" s="5" t="n">
        <v>20162000</v>
      </c>
      <c r="D5" s="5" t="n">
        <v>41151000</v>
      </c>
      <c r="E5" s="5" t="n">
        <v>66960000</v>
      </c>
    </row>
    <row r="6" spans="1:5">
      <c r="A6" s="4" t="s">
        <v>75</v>
      </c>
      <c r="B6" s="5" t="n">
        <v>-5491000</v>
      </c>
      <c r="C6" s="5" t="n">
        <v>-2837000</v>
      </c>
      <c r="D6" s="5" t="n">
        <v>-5135000</v>
      </c>
      <c r="E6" s="5" t="n">
        <v>-23350000</v>
      </c>
    </row>
    <row r="7" spans="1:5">
      <c r="A7" s="4" t="s">
        <v>76</v>
      </c>
      <c r="B7" s="5" t="n">
        <v>-5292000</v>
      </c>
      <c r="C7" s="5" t="n">
        <v>-30006000</v>
      </c>
      <c r="D7" s="5" t="n">
        <v>39255000</v>
      </c>
      <c r="E7" s="5" t="n">
        <v>-122136000</v>
      </c>
    </row>
    <row r="8" spans="1:5">
      <c r="A8" s="4" t="s">
        <v>77</v>
      </c>
      <c r="B8" s="5" t="n">
        <v>-8648000</v>
      </c>
      <c r="C8" s="5" t="n">
        <v>12694000</v>
      </c>
      <c r="D8" s="5" t="n">
        <v>-61968000</v>
      </c>
      <c r="E8" s="5" t="n">
        <v>69547000</v>
      </c>
    </row>
    <row r="9" spans="1:5">
      <c r="A9" s="4" t="s">
        <v>78</v>
      </c>
      <c r="B9" s="5" t="n">
        <v>-5845000</v>
      </c>
      <c r="C9" s="5" t="n">
        <v>13000</v>
      </c>
      <c r="D9" s="5" t="n">
        <v>13303000</v>
      </c>
      <c r="E9" s="5" t="n">
        <v>-8979000</v>
      </c>
    </row>
    <row r="10" spans="1:5">
      <c r="A10" s="3" t="s">
        <v>79</v>
      </c>
    </row>
    <row r="11" spans="1:5">
      <c r="A11" s="4" t="s">
        <v>80</v>
      </c>
      <c r="B11" s="5" t="n">
        <v>1440000</v>
      </c>
      <c r="C11" s="5" t="n">
        <v>1482000</v>
      </c>
      <c r="D11" s="5" t="n">
        <v>4051000</v>
      </c>
      <c r="E11" s="5" t="n">
        <v>4800000</v>
      </c>
    </row>
    <row r="12" spans="1:5">
      <c r="A12" s="4" t="s">
        <v>81</v>
      </c>
      <c r="B12" s="5" t="n">
        <v>351000</v>
      </c>
      <c r="C12" s="5" t="n">
        <v>391000</v>
      </c>
      <c r="D12" s="5" t="n">
        <v>1001000</v>
      </c>
      <c r="E12" s="5" t="n">
        <v>1133000</v>
      </c>
    </row>
    <row r="13" spans="1:5">
      <c r="A13" s="4" t="s">
        <v>82</v>
      </c>
      <c r="B13" s="5" t="n">
        <v>173000</v>
      </c>
      <c r="C13" s="5" t="n">
        <v>197000</v>
      </c>
      <c r="D13" s="5" t="n">
        <v>-53000</v>
      </c>
      <c r="E13" s="5" t="n">
        <v>209000</v>
      </c>
    </row>
    <row r="14" spans="1:5">
      <c r="A14" s="4" t="s">
        <v>83</v>
      </c>
      <c r="B14" s="5" t="n">
        <v>260000</v>
      </c>
      <c r="C14" s="5" t="n">
        <v>234000</v>
      </c>
      <c r="D14" s="5" t="n">
        <v>750000</v>
      </c>
      <c r="E14" s="5" t="n">
        <v>734000</v>
      </c>
    </row>
    <row r="15" spans="1:5">
      <c r="A15" s="4" t="s">
        <v>84</v>
      </c>
      <c r="B15" s="5" t="n">
        <v>221000</v>
      </c>
      <c r="C15" s="5" t="n">
        <v>170000</v>
      </c>
      <c r="D15" s="5" t="n">
        <v>886000</v>
      </c>
      <c r="E15" s="5" t="n">
        <v>632000</v>
      </c>
    </row>
    <row r="16" spans="1:5">
      <c r="A16" s="4" t="s">
        <v>85</v>
      </c>
      <c r="B16" s="5" t="n">
        <v>130000</v>
      </c>
      <c r="C16" s="5" t="n">
        <v>424000</v>
      </c>
      <c r="D16" s="5" t="n">
        <v>790000</v>
      </c>
      <c r="E16" s="5" t="n">
        <v>1234000</v>
      </c>
    </row>
    <row r="17" spans="1:5">
      <c r="A17" s="4" t="s">
        <v>86</v>
      </c>
      <c r="B17" s="5" t="n">
        <v>57000</v>
      </c>
      <c r="C17" s="5" t="n">
        <v>73000</v>
      </c>
      <c r="D17" s="5" t="n">
        <v>225000</v>
      </c>
      <c r="E17" s="5" t="n">
        <v>267000</v>
      </c>
    </row>
    <row r="18" spans="1:5">
      <c r="A18" s="4" t="s">
        <v>87</v>
      </c>
      <c r="B18" s="5" t="n">
        <v>2632000</v>
      </c>
      <c r="C18" s="5" t="n">
        <v>2971000</v>
      </c>
      <c r="D18" s="5" t="n">
        <v>7650000</v>
      </c>
      <c r="E18" s="5" t="n">
        <v>9009000</v>
      </c>
    </row>
    <row r="19" spans="1:5">
      <c r="A19" s="4" t="s">
        <v>88</v>
      </c>
      <c r="B19" s="6" t="n">
        <v>-8477000</v>
      </c>
      <c r="C19" s="6" t="n">
        <v>-2958000</v>
      </c>
      <c r="D19" s="6" t="n">
        <v>5653000</v>
      </c>
      <c r="E19" s="6" t="n">
        <v>-17988000</v>
      </c>
    </row>
    <row r="20" spans="1:5">
      <c r="A20" s="3" t="s">
        <v>89</v>
      </c>
    </row>
    <row r="21" spans="1:5">
      <c r="A21" s="4" t="s">
        <v>90</v>
      </c>
      <c r="B21" s="7" t="n">
        <v>-0.14</v>
      </c>
      <c r="C21" s="7" t="n">
        <v>-0.06</v>
      </c>
      <c r="D21" s="8" t="n">
        <v>0.1</v>
      </c>
      <c r="E21" s="7" t="n">
        <v>-0.34</v>
      </c>
    </row>
    <row r="22" spans="1:5">
      <c r="A22" s="4" t="s">
        <v>91</v>
      </c>
      <c r="B22" s="7" t="n">
        <v>-0.14</v>
      </c>
      <c r="C22" s="7" t="n">
        <v>-0.06</v>
      </c>
      <c r="D22" s="8" t="n">
        <v>0.1</v>
      </c>
      <c r="E22" s="7" t="n">
        <v>-0.34</v>
      </c>
    </row>
    <row r="23" spans="1:5">
      <c r="A23" s="3" t="s">
        <v>92</v>
      </c>
    </row>
    <row r="24" spans="1:5">
      <c r="A24" s="4" t="s">
        <v>93</v>
      </c>
      <c r="B24" s="5" t="n">
        <v>60418985</v>
      </c>
      <c r="C24" s="5" t="n">
        <v>52034695</v>
      </c>
      <c r="D24" s="5" t="n">
        <v>54037721</v>
      </c>
      <c r="E24" s="5" t="n">
        <v>52538457</v>
      </c>
    </row>
    <row r="25" spans="1:5">
      <c r="A25" s="4" t="s">
        <v>94</v>
      </c>
      <c r="B25" s="7" t="n">
        <v>0.24</v>
      </c>
      <c r="C25" s="7" t="n">
        <v>0.25</v>
      </c>
      <c r="D25" s="7" t="n">
        <v>0.72</v>
      </c>
      <c r="E25" s="7" t="n">
        <v>0.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1</v>
      </c>
    </row>
    <row r="2" spans="1:3">
      <c r="A2" s="3" t="s">
        <v>355</v>
      </c>
    </row>
    <row r="3" spans="1:3">
      <c r="A3" s="4" t="s">
        <v>344</v>
      </c>
      <c r="B3" s="6" t="n">
        <v>3389000</v>
      </c>
      <c r="C3" s="6" t="n">
        <v>16885000</v>
      </c>
    </row>
    <row r="4" spans="1:3">
      <c r="A4" s="4" t="s">
        <v>345</v>
      </c>
      <c r="B4" s="5" t="n">
        <v>27371000</v>
      </c>
      <c r="C4" s="5" t="n">
        <v>5947000</v>
      </c>
    </row>
    <row r="5" spans="1:3">
      <c r="A5" s="4" t="s">
        <v>144</v>
      </c>
    </row>
    <row r="6" spans="1:3">
      <c r="A6" s="3" t="s">
        <v>355</v>
      </c>
    </row>
    <row r="7" spans="1:3">
      <c r="A7" s="4" t="s">
        <v>344</v>
      </c>
      <c r="B7" s="6" t="n">
        <v>3389000</v>
      </c>
      <c r="C7" s="6" t="n">
        <v>1676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369</v>
      </c>
    </row>
    <row r="2" spans="1:3">
      <c r="B2" s="2" t="s">
        <v>31</v>
      </c>
      <c r="C2" s="2" t="s">
        <v>2</v>
      </c>
    </row>
    <row r="3" spans="1:3">
      <c r="A3" s="3" t="s">
        <v>355</v>
      </c>
    </row>
    <row r="4" spans="1:3">
      <c r="A4" s="4" t="s">
        <v>344</v>
      </c>
      <c r="B4" s="6" t="n">
        <v>16885000</v>
      </c>
      <c r="C4" s="6" t="n">
        <v>3389000</v>
      </c>
    </row>
    <row r="5" spans="1:3">
      <c r="A5" s="4" t="s">
        <v>370</v>
      </c>
    </row>
    <row r="6" spans="1:3">
      <c r="A6" s="3" t="s">
        <v>355</v>
      </c>
    </row>
    <row r="7" spans="1:3">
      <c r="A7" s="4" t="s">
        <v>371</v>
      </c>
      <c r="B7" s="5" t="n">
        <v>7805000</v>
      </c>
    </row>
    <row r="8" spans="1:3">
      <c r="A8" s="4" t="s">
        <v>344</v>
      </c>
      <c r="B8" s="6" t="n">
        <v>123000</v>
      </c>
    </row>
    <row r="9" spans="1:3">
      <c r="A9" s="4" t="s">
        <v>372</v>
      </c>
      <c r="B9" s="4" t="s">
        <v>373</v>
      </c>
    </row>
    <row r="10" spans="1:3">
      <c r="A10" s="4" t="s">
        <v>356</v>
      </c>
      <c r="B10" s="6" t="n">
        <v>700000000</v>
      </c>
    </row>
    <row r="11" spans="1:3">
      <c r="A11" s="4" t="s">
        <v>374</v>
      </c>
      <c r="B11" s="4" t="s">
        <v>375</v>
      </c>
    </row>
    <row r="12" spans="1:3">
      <c r="A12" s="4" t="s">
        <v>376</v>
      </c>
      <c r="B12"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8</v>
      </c>
      <c r="B1" s="2" t="s">
        <v>2</v>
      </c>
      <c r="C1" s="2" t="s">
        <v>31</v>
      </c>
    </row>
    <row r="2" spans="1:3">
      <c r="A2" s="3" t="s">
        <v>355</v>
      </c>
    </row>
    <row r="3" spans="1:3">
      <c r="A3" s="4" t="s">
        <v>344</v>
      </c>
      <c r="B3" s="6" t="n">
        <v>3389000</v>
      </c>
      <c r="C3" s="6" t="n">
        <v>16885000</v>
      </c>
    </row>
    <row r="4" spans="1:3">
      <c r="A4" s="4" t="s">
        <v>345</v>
      </c>
      <c r="B4" s="6" t="n">
        <v>27371000</v>
      </c>
      <c r="C4" s="5" t="n">
        <v>5947000</v>
      </c>
    </row>
    <row r="5" spans="1:3">
      <c r="A5" s="4" t="s">
        <v>379</v>
      </c>
    </row>
    <row r="6" spans="1:3">
      <c r="A6" s="3" t="s">
        <v>355</v>
      </c>
    </row>
    <row r="7" spans="1:3">
      <c r="A7" s="4" t="s">
        <v>356</v>
      </c>
      <c r="C7" s="5" t="n">
        <v>-250000000</v>
      </c>
    </row>
    <row r="8" spans="1:3">
      <c r="A8" s="4" t="s">
        <v>380</v>
      </c>
      <c r="C8" s="5" t="n">
        <v>-240164000</v>
      </c>
    </row>
    <row r="9" spans="1:3">
      <c r="A9" s="4" t="s">
        <v>381</v>
      </c>
      <c r="C9" s="5" t="n">
        <v>-243906000</v>
      </c>
    </row>
    <row r="10" spans="1:3">
      <c r="A10" s="4" t="s">
        <v>345</v>
      </c>
      <c r="C10" s="5" t="n">
        <v>-3742000</v>
      </c>
    </row>
    <row r="11" spans="1:3">
      <c r="A11" s="4" t="s">
        <v>382</v>
      </c>
    </row>
    <row r="12" spans="1:3">
      <c r="A12" s="3" t="s">
        <v>355</v>
      </c>
    </row>
    <row r="13" spans="1:3">
      <c r="A13" s="4" t="s">
        <v>356</v>
      </c>
      <c r="C13" s="5" t="n">
        <v>-250000000</v>
      </c>
    </row>
    <row r="14" spans="1:3">
      <c r="A14" s="4" t="s">
        <v>380</v>
      </c>
      <c r="C14" s="5" t="n">
        <v>-240164000</v>
      </c>
    </row>
    <row r="15" spans="1:3">
      <c r="A15" s="4" t="s">
        <v>381</v>
      </c>
      <c r="C15" s="5" t="n">
        <v>-243906000</v>
      </c>
    </row>
    <row r="16" spans="1:3">
      <c r="A16" s="4" t="s">
        <v>345</v>
      </c>
      <c r="C16" s="6" t="n">
        <v>-374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0</v>
      </c>
      <c r="D1" s="2" t="s">
        <v>1</v>
      </c>
    </row>
    <row r="2" spans="1:5">
      <c r="B2" s="2" t="s">
        <v>2</v>
      </c>
      <c r="C2" s="2" t="s">
        <v>71</v>
      </c>
      <c r="D2" s="2" t="s">
        <v>2</v>
      </c>
      <c r="E2" s="2" t="s">
        <v>71</v>
      </c>
    </row>
    <row r="3" spans="1:5">
      <c r="A3" s="3" t="s">
        <v>355</v>
      </c>
    </row>
    <row r="4" spans="1:5">
      <c r="A4" s="4" t="s">
        <v>77</v>
      </c>
      <c r="B4" s="6" t="n">
        <v>-8648000</v>
      </c>
      <c r="C4" s="6" t="n">
        <v>12694000</v>
      </c>
      <c r="D4" s="6" t="n">
        <v>-61968000</v>
      </c>
      <c r="E4" s="6" t="n">
        <v>69547000</v>
      </c>
    </row>
    <row r="5" spans="1:5">
      <c r="A5" s="4" t="s">
        <v>354</v>
      </c>
    </row>
    <row r="6" spans="1:5">
      <c r="A6" s="3" t="s">
        <v>355</v>
      </c>
    </row>
    <row r="7" spans="1:5">
      <c r="A7" s="4" t="s">
        <v>77</v>
      </c>
      <c r="B7" s="5" t="n">
        <v>-94000</v>
      </c>
      <c r="C7" s="5" t="n">
        <v>4640000</v>
      </c>
      <c r="D7" s="5" t="n">
        <v>-14423000</v>
      </c>
      <c r="E7" s="5" t="n">
        <v>25301000</v>
      </c>
    </row>
    <row r="8" spans="1:5">
      <c r="A8" s="4" t="s">
        <v>384</v>
      </c>
    </row>
    <row r="9" spans="1:5">
      <c r="A9" s="3" t="s">
        <v>355</v>
      </c>
    </row>
    <row r="10" spans="1:5">
      <c r="A10" s="4" t="s">
        <v>77</v>
      </c>
      <c r="B10" s="5" t="n">
        <v>-1112000</v>
      </c>
      <c r="C10" s="5" t="n">
        <v>1482000</v>
      </c>
      <c r="D10" s="5" t="n">
        <v>-6311000</v>
      </c>
      <c r="E10" s="5" t="n">
        <v>9232000</v>
      </c>
    </row>
    <row r="11" spans="1:5">
      <c r="A11" s="4" t="s">
        <v>144</v>
      </c>
    </row>
    <row r="12" spans="1:5">
      <c r="A12" s="3" t="s">
        <v>355</v>
      </c>
    </row>
    <row r="13" spans="1:5">
      <c r="A13" s="4" t="s">
        <v>77</v>
      </c>
      <c r="B13" s="5" t="n">
        <v>-9918000</v>
      </c>
      <c r="C13" s="5" t="n">
        <v>2995000</v>
      </c>
      <c r="D13" s="5" t="n">
        <v>-36322000</v>
      </c>
      <c r="E13" s="5" t="n">
        <v>17032000</v>
      </c>
    </row>
    <row r="14" spans="1:5">
      <c r="A14" s="4" t="s">
        <v>385</v>
      </c>
    </row>
    <row r="15" spans="1:5">
      <c r="A15" s="3" t="s">
        <v>355</v>
      </c>
    </row>
    <row r="16" spans="1:5">
      <c r="A16" s="4" t="s">
        <v>77</v>
      </c>
      <c r="B16" s="5" t="n">
        <v>0</v>
      </c>
      <c r="C16" s="5" t="n">
        <v>-130000</v>
      </c>
      <c r="D16" s="5" t="n">
        <v>0</v>
      </c>
      <c r="E16" s="5" t="n">
        <v>-909000</v>
      </c>
    </row>
    <row r="17" spans="1:5">
      <c r="A17" s="4" t="s">
        <v>351</v>
      </c>
    </row>
    <row r="18" spans="1:5">
      <c r="A18" s="3" t="s">
        <v>355</v>
      </c>
    </row>
    <row r="19" spans="1:5">
      <c r="A19" s="4" t="s">
        <v>77</v>
      </c>
      <c r="B19" s="5" t="n">
        <v>-316000</v>
      </c>
      <c r="C19" s="5" t="n">
        <v>414000</v>
      </c>
      <c r="D19" s="5" t="n">
        <v>-1379000</v>
      </c>
      <c r="E19" s="5" t="n">
        <v>5627000</v>
      </c>
    </row>
    <row r="20" spans="1:5">
      <c r="A20" s="4" t="s">
        <v>145</v>
      </c>
    </row>
    <row r="21" spans="1:5">
      <c r="A21" s="3" t="s">
        <v>355</v>
      </c>
    </row>
    <row r="22" spans="1:5">
      <c r="A22" s="4" t="s">
        <v>77</v>
      </c>
      <c r="B22" s="6" t="n">
        <v>2479000</v>
      </c>
      <c r="C22" s="6" t="n">
        <v>3293000</v>
      </c>
      <c r="D22" s="6" t="n">
        <v>-3846000</v>
      </c>
      <c r="E22" s="6" t="n">
        <v>13264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6</v>
      </c>
      <c r="B1" s="2" t="s">
        <v>2</v>
      </c>
      <c r="C1" s="2" t="s">
        <v>31</v>
      </c>
    </row>
    <row r="2" spans="1:3">
      <c r="A2" s="3" t="s">
        <v>387</v>
      </c>
    </row>
    <row r="3" spans="1:3">
      <c r="A3" s="4" t="s">
        <v>388</v>
      </c>
      <c r="B3" s="6" t="n">
        <v>3791667000</v>
      </c>
      <c r="C3" s="6" t="n">
        <v>2991586000</v>
      </c>
    </row>
    <row r="4" spans="1:3">
      <c r="A4" s="4" t="s">
        <v>38</v>
      </c>
      <c r="B4" s="5" t="n">
        <v>15232000</v>
      </c>
      <c r="C4" s="5" t="n">
        <v>13241000</v>
      </c>
    </row>
    <row r="5" spans="1:3">
      <c r="A5" s="4" t="s">
        <v>389</v>
      </c>
      <c r="B5" s="5" t="n">
        <v>210664000</v>
      </c>
      <c r="C5" s="5" t="n">
        <v>221746000</v>
      </c>
    </row>
    <row r="6" spans="1:3">
      <c r="A6" s="4" t="s">
        <v>37</v>
      </c>
      <c r="B6" s="5" t="n">
        <v>54788000</v>
      </c>
      <c r="C6" s="5" t="n">
        <v>17981000</v>
      </c>
    </row>
    <row r="7" spans="1:3">
      <c r="A7" s="4" t="s">
        <v>323</v>
      </c>
    </row>
    <row r="8" spans="1:3">
      <c r="A8" s="3" t="s">
        <v>387</v>
      </c>
    </row>
    <row r="9" spans="1:3">
      <c r="A9" s="4" t="s">
        <v>38</v>
      </c>
      <c r="B9" s="5" t="n">
        <v>14864000</v>
      </c>
      <c r="C9" s="5" t="n">
        <v>12904000</v>
      </c>
    </row>
    <row r="10" spans="1:3">
      <c r="A10" s="4" t="s">
        <v>389</v>
      </c>
      <c r="B10" s="5" t="n">
        <v>209958000</v>
      </c>
      <c r="C10" s="5" t="n">
        <v>220654000</v>
      </c>
    </row>
    <row r="11" spans="1:3">
      <c r="A11" s="4" t="s">
        <v>37</v>
      </c>
      <c r="B11" s="5" t="n">
        <v>27057000</v>
      </c>
      <c r="C11" s="5" t="n">
        <v>7034000</v>
      </c>
    </row>
    <row r="12" spans="1:3">
      <c r="A12" s="4" t="s">
        <v>390</v>
      </c>
    </row>
    <row r="13" spans="1:3">
      <c r="A13" s="3" t="s">
        <v>387</v>
      </c>
    </row>
    <row r="14" spans="1:3">
      <c r="A14" s="4" t="s">
        <v>38</v>
      </c>
      <c r="B14" s="5" t="n">
        <v>0</v>
      </c>
      <c r="C14" s="5" t="n">
        <v>35000</v>
      </c>
    </row>
    <row r="15" spans="1:3">
      <c r="A15" s="4" t="s">
        <v>389</v>
      </c>
      <c r="B15" s="5" t="n">
        <v>0</v>
      </c>
      <c r="C15" s="5" t="n">
        <v>0</v>
      </c>
    </row>
    <row r="16" spans="1:3">
      <c r="A16" s="4" t="s">
        <v>37</v>
      </c>
      <c r="B16" s="5" t="n">
        <v>27731000</v>
      </c>
      <c r="C16" s="5" t="n">
        <v>10947000</v>
      </c>
    </row>
    <row r="17" spans="1:3">
      <c r="A17" s="4" t="s">
        <v>58</v>
      </c>
    </row>
    <row r="18" spans="1:3">
      <c r="A18" s="3" t="s">
        <v>387</v>
      </c>
    </row>
    <row r="19" spans="1:3">
      <c r="A19" s="4" t="s">
        <v>388</v>
      </c>
      <c r="B19" s="5" t="n">
        <v>3791667000</v>
      </c>
      <c r="C19" s="5" t="n">
        <v>2991586000</v>
      </c>
    </row>
    <row r="20" spans="1:3">
      <c r="A20" s="4" t="s">
        <v>391</v>
      </c>
    </row>
    <row r="21" spans="1:3">
      <c r="A21" s="3" t="s">
        <v>387</v>
      </c>
    </row>
    <row r="22" spans="1:3">
      <c r="A22" s="4" t="s">
        <v>388</v>
      </c>
      <c r="B22" s="5" t="n">
        <v>3703319000</v>
      </c>
      <c r="C22" s="5" t="n">
        <v>2854540000</v>
      </c>
    </row>
    <row r="23" spans="1:3">
      <c r="A23" s="4" t="s">
        <v>392</v>
      </c>
    </row>
    <row r="24" spans="1:3">
      <c r="A24" s="3" t="s">
        <v>387</v>
      </c>
    </row>
    <row r="25" spans="1:3">
      <c r="A25" s="4" t="s">
        <v>388</v>
      </c>
      <c r="B25" s="5" t="n">
        <v>88348000</v>
      </c>
      <c r="C25" s="5" t="n">
        <v>126270000</v>
      </c>
    </row>
    <row r="26" spans="1:3">
      <c r="A26" s="4" t="s">
        <v>393</v>
      </c>
    </row>
    <row r="27" spans="1:3">
      <c r="A27" s="3" t="s">
        <v>387</v>
      </c>
    </row>
    <row r="28" spans="1:3">
      <c r="A28" s="4" t="s">
        <v>388</v>
      </c>
      <c r="B28" s="5" t="n">
        <v>0</v>
      </c>
      <c r="C28" s="5" t="n">
        <v>10776000</v>
      </c>
    </row>
    <row r="29" spans="1:3">
      <c r="A29" s="4" t="s">
        <v>394</v>
      </c>
    </row>
    <row r="30" spans="1:3">
      <c r="A30" s="3" t="s">
        <v>387</v>
      </c>
    </row>
    <row r="31" spans="1:3">
      <c r="A31" s="4" t="s">
        <v>388</v>
      </c>
      <c r="B31" s="6" t="n">
        <v>0</v>
      </c>
      <c r="C31"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1</v>
      </c>
    </row>
    <row r="2" spans="1:3">
      <c r="A2" s="3" t="s">
        <v>387</v>
      </c>
    </row>
    <row r="3" spans="1:3">
      <c r="A3" s="4" t="s">
        <v>396</v>
      </c>
      <c r="B3" s="6" t="n">
        <v>3456000</v>
      </c>
      <c r="C3" s="6" t="n">
        <v>20165000</v>
      </c>
    </row>
    <row r="4" spans="1:3">
      <c r="A4" s="4" t="s">
        <v>397</v>
      </c>
    </row>
    <row r="5" spans="1:3">
      <c r="A5" s="3" t="s">
        <v>387</v>
      </c>
    </row>
    <row r="6" spans="1:3">
      <c r="A6" s="4" t="s">
        <v>396</v>
      </c>
      <c r="B6" s="5" t="n">
        <v>0</v>
      </c>
      <c r="C6" s="5" t="n">
        <v>1557000</v>
      </c>
    </row>
    <row r="7" spans="1:3">
      <c r="A7" s="4" t="s">
        <v>398</v>
      </c>
    </row>
    <row r="8" spans="1:3">
      <c r="A8" s="3" t="s">
        <v>387</v>
      </c>
    </row>
    <row r="9" spans="1:3">
      <c r="A9" s="4" t="s">
        <v>396</v>
      </c>
      <c r="B9" s="5" t="n">
        <v>348000</v>
      </c>
      <c r="C9" s="5" t="n">
        <v>180000</v>
      </c>
    </row>
    <row r="10" spans="1:3">
      <c r="A10" s="4" t="s">
        <v>399</v>
      </c>
    </row>
    <row r="11" spans="1:3">
      <c r="A11" s="3" t="s">
        <v>387</v>
      </c>
    </row>
    <row r="12" spans="1:3">
      <c r="A12" s="4" t="s">
        <v>396</v>
      </c>
      <c r="B12" s="5" t="n">
        <v>3108000</v>
      </c>
      <c r="C12" s="5" t="n">
        <v>18428000</v>
      </c>
    </row>
    <row r="13" spans="1:3">
      <c r="A13" s="4" t="s">
        <v>323</v>
      </c>
    </row>
    <row r="14" spans="1:3">
      <c r="A14" s="3" t="s">
        <v>387</v>
      </c>
    </row>
    <row r="15" spans="1:3">
      <c r="A15" s="4" t="s">
        <v>396</v>
      </c>
      <c r="B15" s="5" t="n">
        <v>1824000</v>
      </c>
      <c r="C15" s="5" t="n">
        <v>5589000</v>
      </c>
    </row>
    <row r="16" spans="1:3">
      <c r="A16" s="4" t="s">
        <v>400</v>
      </c>
    </row>
    <row r="17" spans="1:3">
      <c r="A17" s="3" t="s">
        <v>387</v>
      </c>
    </row>
    <row r="18" spans="1:3">
      <c r="A18" s="4" t="s">
        <v>396</v>
      </c>
      <c r="B18" s="5" t="n">
        <v>0</v>
      </c>
      <c r="C18" s="5" t="n">
        <v>1557000</v>
      </c>
    </row>
    <row r="19" spans="1:3">
      <c r="A19" s="4" t="s">
        <v>401</v>
      </c>
    </row>
    <row r="20" spans="1:3">
      <c r="A20" s="3" t="s">
        <v>387</v>
      </c>
    </row>
    <row r="21" spans="1:3">
      <c r="A21" s="4" t="s">
        <v>396</v>
      </c>
      <c r="B21" s="5" t="n">
        <v>348000</v>
      </c>
      <c r="C21" s="5" t="n">
        <v>180000</v>
      </c>
    </row>
    <row r="22" spans="1:3">
      <c r="A22" s="4" t="s">
        <v>402</v>
      </c>
    </row>
    <row r="23" spans="1:3">
      <c r="A23" s="3" t="s">
        <v>387</v>
      </c>
    </row>
    <row r="24" spans="1:3">
      <c r="A24" s="4" t="s">
        <v>396</v>
      </c>
      <c r="B24" s="5" t="n">
        <v>1476000</v>
      </c>
      <c r="C24" s="5" t="n">
        <v>3852000</v>
      </c>
    </row>
    <row r="25" spans="1:3">
      <c r="A25" s="4" t="s">
        <v>390</v>
      </c>
    </row>
    <row r="26" spans="1:3">
      <c r="A26" s="3" t="s">
        <v>387</v>
      </c>
    </row>
    <row r="27" spans="1:3">
      <c r="A27" s="4" t="s">
        <v>396</v>
      </c>
      <c r="B27" s="5" t="n">
        <v>1632000</v>
      </c>
      <c r="C27" s="5" t="n">
        <v>14576000</v>
      </c>
    </row>
    <row r="28" spans="1:3">
      <c r="A28" s="4" t="s">
        <v>403</v>
      </c>
    </row>
    <row r="29" spans="1:3">
      <c r="A29" s="3" t="s">
        <v>387</v>
      </c>
    </row>
    <row r="30" spans="1:3">
      <c r="A30" s="4" t="s">
        <v>396</v>
      </c>
      <c r="B30" s="5" t="n">
        <v>0</v>
      </c>
      <c r="C30" s="5" t="n">
        <v>0</v>
      </c>
    </row>
    <row r="31" spans="1:3">
      <c r="A31" s="4" t="s">
        <v>404</v>
      </c>
    </row>
    <row r="32" spans="1:3">
      <c r="A32" s="3" t="s">
        <v>387</v>
      </c>
    </row>
    <row r="33" spans="1:3">
      <c r="A33" s="4" t="s">
        <v>396</v>
      </c>
      <c r="B33" s="5" t="n">
        <v>0</v>
      </c>
      <c r="C33" s="5" t="n">
        <v>0</v>
      </c>
    </row>
    <row r="34" spans="1:3">
      <c r="A34" s="4" t="s">
        <v>405</v>
      </c>
    </row>
    <row r="35" spans="1:3">
      <c r="A35" s="3" t="s">
        <v>387</v>
      </c>
    </row>
    <row r="36" spans="1:3">
      <c r="A36" s="4" t="s">
        <v>396</v>
      </c>
      <c r="B36" s="6" t="n">
        <v>1632000</v>
      </c>
      <c r="C36" s="6" t="n">
        <v>1457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6</v>
      </c>
      <c r="B1" s="2" t="s">
        <v>2</v>
      </c>
      <c r="C1" s="2" t="s">
        <v>31</v>
      </c>
    </row>
    <row r="2" spans="1:3">
      <c r="A2" s="3" t="s">
        <v>407</v>
      </c>
    </row>
    <row r="3" spans="1:3">
      <c r="A3" s="4" t="s">
        <v>408</v>
      </c>
      <c r="B3" s="6" t="n">
        <v>3389000</v>
      </c>
      <c r="C3" s="6" t="n">
        <v>16885000</v>
      </c>
    </row>
    <row r="4" spans="1:3">
      <c r="A4" s="4" t="s">
        <v>409</v>
      </c>
      <c r="B4" s="5" t="n">
        <v>0</v>
      </c>
      <c r="C4" s="5" t="n">
        <v>0</v>
      </c>
    </row>
    <row r="5" spans="1:3">
      <c r="A5" s="4" t="s">
        <v>410</v>
      </c>
      <c r="B5" s="5" t="n">
        <v>3389000</v>
      </c>
      <c r="C5" s="5" t="n">
        <v>16885000</v>
      </c>
    </row>
    <row r="6" spans="1:3">
      <c r="A6" s="4" t="s">
        <v>411</v>
      </c>
      <c r="B6" s="5" t="n">
        <v>0</v>
      </c>
      <c r="C6" s="5" t="n">
        <v>0</v>
      </c>
    </row>
    <row r="7" spans="1:3">
      <c r="A7" s="4" t="s">
        <v>412</v>
      </c>
      <c r="B7" s="5" t="n">
        <v>0</v>
      </c>
      <c r="C7" s="5" t="n">
        <v>-14431000</v>
      </c>
    </row>
    <row r="8" spans="1:3">
      <c r="A8" s="4" t="s">
        <v>413</v>
      </c>
      <c r="B8" s="5" t="n">
        <v>3389000</v>
      </c>
      <c r="C8" s="5" t="n">
        <v>2454000</v>
      </c>
    </row>
    <row r="9" spans="1:3">
      <c r="A9" s="4" t="s">
        <v>144</v>
      </c>
    </row>
    <row r="10" spans="1:3">
      <c r="A10" s="3" t="s">
        <v>407</v>
      </c>
    </row>
    <row r="11" spans="1:3">
      <c r="A11" s="4" t="s">
        <v>408</v>
      </c>
      <c r="B11" s="5" t="n">
        <v>3389000</v>
      </c>
      <c r="C11" s="5" t="n">
        <v>16762000</v>
      </c>
    </row>
    <row r="12" spans="1:3">
      <c r="A12" s="4" t="s">
        <v>409</v>
      </c>
      <c r="B12" s="5" t="n">
        <v>0</v>
      </c>
      <c r="C12" s="5" t="n">
        <v>0</v>
      </c>
    </row>
    <row r="13" spans="1:3">
      <c r="A13" s="4" t="s">
        <v>410</v>
      </c>
      <c r="B13" s="5" t="n">
        <v>3389000</v>
      </c>
      <c r="C13" s="5" t="n">
        <v>16762000</v>
      </c>
    </row>
    <row r="14" spans="1:3">
      <c r="A14" s="4" t="s">
        <v>411</v>
      </c>
      <c r="B14" s="5" t="n">
        <v>0</v>
      </c>
      <c r="C14" s="5" t="n">
        <v>0</v>
      </c>
    </row>
    <row r="15" spans="1:3">
      <c r="A15" s="4" t="s">
        <v>412</v>
      </c>
      <c r="B15" s="5" t="n">
        <v>0</v>
      </c>
      <c r="C15" s="5" t="n">
        <v>-14308000</v>
      </c>
    </row>
    <row r="16" spans="1:3">
      <c r="A16" s="4" t="s">
        <v>413</v>
      </c>
      <c r="B16" s="5" t="n">
        <v>3389000</v>
      </c>
      <c r="C16" s="5" t="n">
        <v>2454000</v>
      </c>
    </row>
    <row r="17" spans="1:3">
      <c r="A17" s="4" t="s">
        <v>351</v>
      </c>
    </row>
    <row r="18" spans="1:3">
      <c r="A18" s="3" t="s">
        <v>407</v>
      </c>
    </row>
    <row r="19" spans="1:3">
      <c r="A19" s="4" t="s">
        <v>408</v>
      </c>
      <c r="B19" s="5" t="n">
        <v>0</v>
      </c>
      <c r="C19" s="5" t="n">
        <v>123000</v>
      </c>
    </row>
    <row r="20" spans="1:3">
      <c r="A20" s="4" t="s">
        <v>409</v>
      </c>
      <c r="B20" s="5" t="n">
        <v>0</v>
      </c>
      <c r="C20" s="5" t="n">
        <v>0</v>
      </c>
    </row>
    <row r="21" spans="1:3">
      <c r="A21" s="4" t="s">
        <v>410</v>
      </c>
      <c r="B21" s="5" t="n">
        <v>0</v>
      </c>
      <c r="C21" s="5" t="n">
        <v>123000</v>
      </c>
    </row>
    <row r="22" spans="1:3">
      <c r="A22" s="4" t="s">
        <v>411</v>
      </c>
      <c r="B22" s="5" t="n">
        <v>0</v>
      </c>
      <c r="C22" s="5" t="n">
        <v>0</v>
      </c>
    </row>
    <row r="23" spans="1:3">
      <c r="A23" s="4" t="s">
        <v>412</v>
      </c>
      <c r="B23" s="5" t="n">
        <v>0</v>
      </c>
      <c r="C23" s="5" t="n">
        <v>-123000</v>
      </c>
    </row>
    <row r="24" spans="1:3">
      <c r="A24" s="4" t="s">
        <v>413</v>
      </c>
      <c r="B24" s="6" t="n">
        <v>0</v>
      </c>
      <c r="C2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4</v>
      </c>
      <c r="B1" s="2" t="s">
        <v>2</v>
      </c>
      <c r="C1" s="2" t="s">
        <v>31</v>
      </c>
    </row>
    <row r="2" spans="1:3">
      <c r="A2" s="3" t="s">
        <v>415</v>
      </c>
    </row>
    <row r="3" spans="1:3">
      <c r="A3" s="4" t="s">
        <v>416</v>
      </c>
      <c r="B3" s="6" t="n">
        <v>3841348000</v>
      </c>
      <c r="C3" s="6" t="n">
        <v>3030999000</v>
      </c>
    </row>
    <row r="4" spans="1:3">
      <c r="A4" s="4" t="s">
        <v>417</v>
      </c>
      <c r="B4" s="5" t="n">
        <v>0</v>
      </c>
      <c r="C4" s="5" t="n">
        <v>0</v>
      </c>
    </row>
    <row r="5" spans="1:3">
      <c r="A5" s="4" t="s">
        <v>418</v>
      </c>
      <c r="B5" s="5" t="n">
        <v>3841348000</v>
      </c>
      <c r="C5" s="5" t="n">
        <v>3030999000</v>
      </c>
    </row>
    <row r="6" spans="1:3">
      <c r="A6" s="4" t="s">
        <v>419</v>
      </c>
      <c r="B6" s="5" t="n">
        <v>-3786920000</v>
      </c>
      <c r="C6" s="5" t="n">
        <v>-3018018000</v>
      </c>
    </row>
    <row r="7" spans="1:3">
      <c r="A7" s="4" t="s">
        <v>420</v>
      </c>
      <c r="B7" s="5" t="n">
        <v>-50202000</v>
      </c>
      <c r="C7" s="5" t="n">
        <v>-10776000</v>
      </c>
    </row>
    <row r="8" spans="1:3">
      <c r="A8" s="4" t="s">
        <v>421</v>
      </c>
      <c r="B8" s="5" t="n">
        <v>4226000</v>
      </c>
      <c r="C8" s="5" t="n">
        <v>2205000</v>
      </c>
    </row>
    <row r="9" spans="1:3">
      <c r="A9" s="4" t="s">
        <v>323</v>
      </c>
    </row>
    <row r="10" spans="1:3">
      <c r="A10" s="3" t="s">
        <v>415</v>
      </c>
    </row>
    <row r="11" spans="1:3">
      <c r="A11" s="4" t="s">
        <v>416</v>
      </c>
      <c r="B11" s="5" t="n">
        <v>3813977000</v>
      </c>
      <c r="C11" s="5" t="n">
        <v>3025052000</v>
      </c>
    </row>
    <row r="12" spans="1:3">
      <c r="A12" s="4" t="s">
        <v>417</v>
      </c>
      <c r="B12" s="5" t="n">
        <v>0</v>
      </c>
      <c r="C12" s="5" t="n">
        <v>0</v>
      </c>
    </row>
    <row r="13" spans="1:3">
      <c r="A13" s="4" t="s">
        <v>418</v>
      </c>
      <c r="B13" s="5" t="n">
        <v>3813977000</v>
      </c>
      <c r="C13" s="5" t="n">
        <v>3025052000</v>
      </c>
    </row>
    <row r="14" spans="1:3">
      <c r="A14" s="4" t="s">
        <v>419</v>
      </c>
      <c r="B14" s="5" t="n">
        <v>-3786920000</v>
      </c>
      <c r="C14" s="5" t="n">
        <v>-3018018000</v>
      </c>
    </row>
    <row r="15" spans="1:3">
      <c r="A15" s="4" t="s">
        <v>420</v>
      </c>
      <c r="B15" s="5" t="n">
        <v>-27057000</v>
      </c>
      <c r="C15" s="5" t="n">
        <v>-7034000</v>
      </c>
    </row>
    <row r="16" spans="1:3">
      <c r="A16" s="4" t="s">
        <v>421</v>
      </c>
      <c r="B16" s="5" t="n">
        <v>0</v>
      </c>
      <c r="C16" s="5" t="n">
        <v>0</v>
      </c>
    </row>
    <row r="17" spans="1:3">
      <c r="A17" s="4" t="s">
        <v>144</v>
      </c>
    </row>
    <row r="18" spans="1:3">
      <c r="A18" s="3" t="s">
        <v>415</v>
      </c>
    </row>
    <row r="19" spans="1:3">
      <c r="A19" s="4" t="s">
        <v>416</v>
      </c>
      <c r="B19" s="5" t="n">
        <v>27371000</v>
      </c>
      <c r="C19" s="5" t="n">
        <v>2205000</v>
      </c>
    </row>
    <row r="20" spans="1:3">
      <c r="A20" s="4" t="s">
        <v>417</v>
      </c>
      <c r="B20" s="5" t="n">
        <v>0</v>
      </c>
      <c r="C20" s="5" t="n">
        <v>0</v>
      </c>
    </row>
    <row r="21" spans="1:3">
      <c r="A21" s="4" t="s">
        <v>418</v>
      </c>
      <c r="B21" s="5" t="n">
        <v>27371000</v>
      </c>
      <c r="C21" s="5" t="n">
        <v>2205000</v>
      </c>
    </row>
    <row r="22" spans="1:3">
      <c r="A22" s="4" t="s">
        <v>419</v>
      </c>
      <c r="B22" s="5" t="n">
        <v>0</v>
      </c>
      <c r="C22" s="5" t="n">
        <v>0</v>
      </c>
    </row>
    <row r="23" spans="1:3">
      <c r="A23" s="4" t="s">
        <v>420</v>
      </c>
      <c r="B23" s="5" t="n">
        <v>-23145000</v>
      </c>
      <c r="C23" s="5" t="n">
        <v>0</v>
      </c>
    </row>
    <row r="24" spans="1:3">
      <c r="A24" s="4" t="s">
        <v>421</v>
      </c>
      <c r="B24" s="5" t="n">
        <v>4226000</v>
      </c>
      <c r="C24" s="5" t="n">
        <v>2205000</v>
      </c>
    </row>
    <row r="25" spans="1:3">
      <c r="A25" s="4" t="s">
        <v>422</v>
      </c>
    </row>
    <row r="26" spans="1:3">
      <c r="A26" s="3" t="s">
        <v>415</v>
      </c>
    </row>
    <row r="27" spans="1:3">
      <c r="A27" s="4" t="s">
        <v>416</v>
      </c>
      <c r="B27" s="5" t="n">
        <v>0</v>
      </c>
      <c r="C27" s="5" t="n">
        <v>3742000</v>
      </c>
    </row>
    <row r="28" spans="1:3">
      <c r="A28" s="4" t="s">
        <v>417</v>
      </c>
      <c r="B28" s="5" t="n">
        <v>0</v>
      </c>
      <c r="C28" s="5" t="n">
        <v>0</v>
      </c>
    </row>
    <row r="29" spans="1:3">
      <c r="A29" s="4" t="s">
        <v>418</v>
      </c>
      <c r="B29" s="5" t="n">
        <v>0</v>
      </c>
      <c r="C29" s="5" t="n">
        <v>3742000</v>
      </c>
    </row>
    <row r="30" spans="1:3">
      <c r="A30" s="4" t="s">
        <v>419</v>
      </c>
      <c r="B30" s="5" t="n">
        <v>0</v>
      </c>
      <c r="C30" s="5" t="n">
        <v>0</v>
      </c>
    </row>
    <row r="31" spans="1:3">
      <c r="A31" s="4" t="s">
        <v>420</v>
      </c>
      <c r="B31" s="5" t="n">
        <v>0</v>
      </c>
      <c r="C31" s="5" t="n">
        <v>-3742000</v>
      </c>
    </row>
    <row r="32" spans="1:3">
      <c r="A32" s="4" t="s">
        <v>421</v>
      </c>
      <c r="B32" s="6" t="n">
        <v>0</v>
      </c>
      <c r="C3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s>
  <sheetData>
    <row r="1" spans="1:5">
      <c r="A1" s="1" t="s">
        <v>423</v>
      </c>
      <c r="B1" s="2" t="s">
        <v>70</v>
      </c>
      <c r="E1" s="2" t="s">
        <v>1</v>
      </c>
    </row>
    <row r="2" spans="1:5">
      <c r="B2" s="2" t="s">
        <v>2</v>
      </c>
      <c r="C2" s="2" t="s">
        <v>301</v>
      </c>
      <c r="D2" s="2" t="s">
        <v>302</v>
      </c>
      <c r="E2" s="2" t="s">
        <v>2</v>
      </c>
    </row>
    <row r="3" spans="1:5">
      <c r="A3" s="4" t="s">
        <v>304</v>
      </c>
      <c r="B3" s="6" t="n">
        <v>55324000</v>
      </c>
      <c r="C3" s="6" t="n">
        <v>28495000</v>
      </c>
      <c r="D3" s="6" t="n">
        <v>8503000</v>
      </c>
    </row>
    <row r="4" spans="1:5">
      <c r="A4" s="4" t="s">
        <v>305</v>
      </c>
    </row>
    <row r="5" spans="1:5">
      <c r="A5" s="4" t="s">
        <v>424</v>
      </c>
      <c r="B5" s="7" t="n">
        <v>6.37</v>
      </c>
      <c r="C5" s="8" t="n">
        <v>6.7</v>
      </c>
      <c r="D5" s="7" t="n">
        <v>6.84</v>
      </c>
      <c r="E5" s="7" t="n">
        <v>6.37</v>
      </c>
    </row>
    <row r="6" spans="1:5">
      <c r="A6" s="4" t="s">
        <v>425</v>
      </c>
      <c r="B6" s="5" t="n">
        <v>1771301</v>
      </c>
      <c r="C6" s="5" t="n">
        <v>4337931</v>
      </c>
      <c r="D6" s="5" t="n">
        <v>1267894</v>
      </c>
      <c r="E6" s="5" t="n">
        <v>14377126</v>
      </c>
    </row>
    <row r="7" spans="1:5">
      <c r="A7" s="4" t="s">
        <v>304</v>
      </c>
      <c r="B7" s="6" t="n">
        <v>11098000</v>
      </c>
      <c r="C7" s="6" t="n">
        <v>28495000</v>
      </c>
      <c r="D7" s="6" t="n">
        <v>8503000</v>
      </c>
      <c r="E7" s="6" t="n">
        <v>92322000</v>
      </c>
    </row>
    <row r="8" spans="1:5">
      <c r="A8" s="4" t="s">
        <v>308</v>
      </c>
    </row>
    <row r="9" spans="1:5">
      <c r="A9" s="4" t="s">
        <v>424</v>
      </c>
      <c r="B9" s="7" t="n">
        <v>6.35</v>
      </c>
      <c r="E9" s="7" t="n">
        <v>6.35</v>
      </c>
    </row>
    <row r="10" spans="1:5">
      <c r="A10" s="4" t="s">
        <v>425</v>
      </c>
      <c r="B10" s="5" t="n">
        <v>7000000</v>
      </c>
    </row>
    <row r="11" spans="1:5">
      <c r="A11" s="4" t="s">
        <v>304</v>
      </c>
      <c r="B11" s="6" t="n">
        <v>44226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426</v>
      </c>
      <c r="B1" s="2" t="s">
        <v>70</v>
      </c>
      <c r="D1" s="2" t="s">
        <v>1</v>
      </c>
      <c r="E1" s="2" t="s">
        <v>427</v>
      </c>
    </row>
    <row r="2" spans="1:7">
      <c r="B2" s="2" t="s">
        <v>302</v>
      </c>
      <c r="C2" s="2" t="s">
        <v>428</v>
      </c>
      <c r="D2" s="2" t="s">
        <v>2</v>
      </c>
      <c r="E2" s="2" t="s">
        <v>2</v>
      </c>
      <c r="F2" s="2" t="s">
        <v>429</v>
      </c>
      <c r="G2" s="2" t="s">
        <v>430</v>
      </c>
    </row>
    <row r="3" spans="1:7">
      <c r="A3" s="3" t="s">
        <v>431</v>
      </c>
    </row>
    <row r="4" spans="1:7">
      <c r="A4" s="4" t="s">
        <v>108</v>
      </c>
      <c r="B4" s="6" t="n">
        <v>-3024000</v>
      </c>
      <c r="C4" s="6" t="n">
        <v>-7681000</v>
      </c>
    </row>
    <row r="5" spans="1:7">
      <c r="A5" s="4" t="s">
        <v>432</v>
      </c>
    </row>
    <row r="6" spans="1:7">
      <c r="A6" s="3" t="s">
        <v>431</v>
      </c>
    </row>
    <row r="7" spans="1:7">
      <c r="A7" s="4" t="s">
        <v>433</v>
      </c>
      <c r="E7" s="4" t="s">
        <v>434</v>
      </c>
    </row>
    <row r="8" spans="1:7">
      <c r="A8" s="4" t="s">
        <v>435</v>
      </c>
      <c r="E8" s="5" t="n">
        <v>5665620</v>
      </c>
    </row>
    <row r="9" spans="1:7">
      <c r="A9" s="4" t="s">
        <v>108</v>
      </c>
      <c r="E9" s="6" t="n">
        <v>40300000</v>
      </c>
    </row>
    <row r="10" spans="1:7">
      <c r="A10" s="4" t="s">
        <v>436</v>
      </c>
      <c r="E10" s="7" t="n">
        <v>7.11</v>
      </c>
    </row>
    <row r="11" spans="1:7">
      <c r="A11" s="4" t="s">
        <v>437</v>
      </c>
    </row>
    <row r="12" spans="1:7">
      <c r="A12" s="3" t="s">
        <v>431</v>
      </c>
    </row>
    <row r="13" spans="1:7">
      <c r="A13" s="4" t="s">
        <v>435</v>
      </c>
      <c r="D13" s="5" t="n">
        <v>469975</v>
      </c>
    </row>
    <row r="14" spans="1:7">
      <c r="A14" s="4" t="s">
        <v>108</v>
      </c>
      <c r="D14" s="6" t="n">
        <v>3000000</v>
      </c>
    </row>
    <row r="15" spans="1:7">
      <c r="A15" s="4" t="s">
        <v>436</v>
      </c>
      <c r="D15" s="7" t="n">
        <v>6.43</v>
      </c>
    </row>
    <row r="16" spans="1:7">
      <c r="A16" s="4" t="s">
        <v>438</v>
      </c>
    </row>
    <row r="17" spans="1:7">
      <c r="A17" s="3" t="s">
        <v>431</v>
      </c>
    </row>
    <row r="18" spans="1:7">
      <c r="A18" s="4" t="s">
        <v>439</v>
      </c>
      <c r="G18" s="5" t="n">
        <v>2000000</v>
      </c>
    </row>
    <row r="19" spans="1:7">
      <c r="A19" s="4" t="s">
        <v>440</v>
      </c>
      <c r="D19" s="5" t="n">
        <v>857202</v>
      </c>
      <c r="E19" s="5" t="n">
        <v>857202</v>
      </c>
    </row>
    <row r="20" spans="1:7">
      <c r="A20" s="4" t="s">
        <v>441</v>
      </c>
    </row>
    <row r="21" spans="1:7">
      <c r="A21" s="3" t="s">
        <v>431</v>
      </c>
    </row>
    <row r="22" spans="1:7">
      <c r="A22" s="4" t="s">
        <v>439</v>
      </c>
      <c r="F22" s="5" t="n">
        <v>45228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27"/>
  </cols>
  <sheetData>
    <row r="1" spans="1:5">
      <c r="A1" s="1" t="s">
        <v>95</v>
      </c>
      <c r="B1" s="2" t="s">
        <v>96</v>
      </c>
      <c r="C1" s="2" t="s">
        <v>97</v>
      </c>
      <c r="D1" s="2" t="s">
        <v>98</v>
      </c>
      <c r="E1" s="2" t="s">
        <v>99</v>
      </c>
    </row>
    <row r="2" spans="1:5">
      <c r="A2" s="4" t="s">
        <v>100</v>
      </c>
      <c r="B2" s="6" t="n">
        <v>462211000</v>
      </c>
      <c r="C2" s="6" t="n">
        <v>531000</v>
      </c>
      <c r="D2" s="6" t="n">
        <v>461680000</v>
      </c>
      <c r="E2" s="6" t="n">
        <v>0</v>
      </c>
    </row>
    <row r="3" spans="1:5">
      <c r="A3" s="3" t="s">
        <v>101</v>
      </c>
    </row>
    <row r="4" spans="1:5">
      <c r="A4" s="4" t="s">
        <v>102</v>
      </c>
      <c r="B4" s="5" t="n">
        <v>-16377000</v>
      </c>
      <c r="C4" s="5" t="n">
        <v>0</v>
      </c>
      <c r="D4" s="5" t="n">
        <v>0</v>
      </c>
      <c r="E4" s="5" t="n">
        <v>-16377000</v>
      </c>
    </row>
    <row r="5" spans="1:5">
      <c r="A5" s="4" t="s">
        <v>103</v>
      </c>
      <c r="B5" s="5" t="n">
        <v>-16463000</v>
      </c>
      <c r="C5" s="5" t="n">
        <v>0</v>
      </c>
      <c r="D5" s="5" t="n">
        <v>-16463000</v>
      </c>
      <c r="E5" s="5" t="n">
        <v>0</v>
      </c>
    </row>
    <row r="6" spans="1:5">
      <c r="A6" s="4" t="s">
        <v>104</v>
      </c>
      <c r="B6" s="5" t="n">
        <v>35000</v>
      </c>
      <c r="C6" s="5" t="n">
        <v>0</v>
      </c>
      <c r="D6" s="5" t="n">
        <v>35000</v>
      </c>
      <c r="E6" s="5" t="n">
        <v>0</v>
      </c>
    </row>
    <row r="7" spans="1:5">
      <c r="A7" s="4" t="s">
        <v>105</v>
      </c>
      <c r="B7" s="5" t="n">
        <v>45000</v>
      </c>
      <c r="C7" s="5" t="n">
        <v>0</v>
      </c>
      <c r="D7" s="5" t="n">
        <v>45000</v>
      </c>
      <c r="E7" s="5" t="n">
        <v>0</v>
      </c>
    </row>
    <row r="8" spans="1:5">
      <c r="A8" s="4" t="s">
        <v>106</v>
      </c>
      <c r="B8" s="5" t="n">
        <v>429451000</v>
      </c>
      <c r="C8" s="5" t="n">
        <v>531000</v>
      </c>
      <c r="D8" s="5" t="n">
        <v>445297000</v>
      </c>
      <c r="E8" s="5" t="n">
        <v>-16377000</v>
      </c>
    </row>
    <row r="9" spans="1:5">
      <c r="A9" s="4" t="s">
        <v>100</v>
      </c>
      <c r="B9" s="5" t="n">
        <v>462211000</v>
      </c>
      <c r="C9" s="5" t="n">
        <v>531000</v>
      </c>
      <c r="D9" s="5" t="n">
        <v>461680000</v>
      </c>
      <c r="E9" s="5" t="n">
        <v>0</v>
      </c>
    </row>
    <row r="10" spans="1:5">
      <c r="A10" s="3" t="s">
        <v>101</v>
      </c>
    </row>
    <row r="11" spans="1:5">
      <c r="A11" s="4" t="s">
        <v>102</v>
      </c>
      <c r="B11" s="5" t="n">
        <v>-17988000</v>
      </c>
    </row>
    <row r="12" spans="1:5">
      <c r="A12" s="4" t="s">
        <v>107</v>
      </c>
      <c r="B12" s="5" t="n">
        <v>393303000</v>
      </c>
      <c r="C12" s="5" t="n">
        <v>520000</v>
      </c>
      <c r="D12" s="5" t="n">
        <v>410771000</v>
      </c>
      <c r="E12" s="5" t="n">
        <v>-17988000</v>
      </c>
    </row>
    <row r="13" spans="1:5">
      <c r="A13" s="4" t="s">
        <v>106</v>
      </c>
      <c r="B13" s="5" t="n">
        <v>429451000</v>
      </c>
      <c r="C13" s="5" t="n">
        <v>531000</v>
      </c>
      <c r="D13" s="5" t="n">
        <v>445297000</v>
      </c>
      <c r="E13" s="5" t="n">
        <v>-16377000</v>
      </c>
    </row>
    <row r="14" spans="1:5">
      <c r="A14" s="3" t="s">
        <v>101</v>
      </c>
    </row>
    <row r="15" spans="1:5">
      <c r="A15" s="4" t="s">
        <v>102</v>
      </c>
      <c r="B15" s="5" t="n">
        <v>1347000</v>
      </c>
      <c r="C15" s="5" t="n">
        <v>0</v>
      </c>
      <c r="D15" s="5" t="n">
        <v>0</v>
      </c>
      <c r="E15" s="5" t="n">
        <v>1347000</v>
      </c>
    </row>
    <row r="16" spans="1:5">
      <c r="A16" s="4" t="s">
        <v>103</v>
      </c>
      <c r="B16" s="5" t="n">
        <v>-14161000</v>
      </c>
      <c r="C16" s="5" t="n">
        <v>0</v>
      </c>
      <c r="D16" s="5" t="n">
        <v>-14161000</v>
      </c>
      <c r="E16" s="5" t="n">
        <v>0</v>
      </c>
    </row>
    <row r="17" spans="1:5">
      <c r="A17" s="4" t="s">
        <v>104</v>
      </c>
      <c r="B17" s="5" t="n">
        <v>184000</v>
      </c>
      <c r="C17" s="5" t="n">
        <v>0</v>
      </c>
      <c r="D17" s="5" t="n">
        <v>184000</v>
      </c>
      <c r="E17" s="5" t="n">
        <v>0</v>
      </c>
    </row>
    <row r="18" spans="1:5">
      <c r="A18" s="4" t="s">
        <v>105</v>
      </c>
      <c r="B18" s="5" t="n">
        <v>59000</v>
      </c>
      <c r="C18" s="5" t="n">
        <v>0</v>
      </c>
      <c r="D18" s="5" t="n">
        <v>59000</v>
      </c>
      <c r="E18" s="5" t="n">
        <v>0</v>
      </c>
    </row>
    <row r="19" spans="1:5">
      <c r="A19" s="4" t="s">
        <v>108</v>
      </c>
      <c r="B19" s="5" t="n">
        <v>-7681000</v>
      </c>
      <c r="C19" s="5" t="n">
        <v>-11000</v>
      </c>
      <c r="D19" s="5" t="n">
        <v>-7670000</v>
      </c>
      <c r="E19" s="5" t="n">
        <v>0</v>
      </c>
    </row>
    <row r="20" spans="1:5">
      <c r="A20" s="4" t="s">
        <v>109</v>
      </c>
      <c r="B20" s="5" t="n">
        <v>409199000</v>
      </c>
      <c r="C20" s="5" t="n">
        <v>520000</v>
      </c>
      <c r="D20" s="5" t="n">
        <v>423709000</v>
      </c>
      <c r="E20" s="5" t="n">
        <v>-15030000</v>
      </c>
    </row>
    <row r="21" spans="1:5">
      <c r="A21" s="3" t="s">
        <v>101</v>
      </c>
    </row>
    <row r="22" spans="1:5">
      <c r="A22" s="4" t="s">
        <v>102</v>
      </c>
      <c r="B22" s="5" t="n">
        <v>-2958000</v>
      </c>
      <c r="C22" s="5" t="n">
        <v>0</v>
      </c>
      <c r="D22" s="5" t="n">
        <v>0</v>
      </c>
      <c r="E22" s="5" t="n">
        <v>-2958000</v>
      </c>
    </row>
    <row r="23" spans="1:5">
      <c r="A23" s="4" t="s">
        <v>103</v>
      </c>
      <c r="B23" s="5" t="n">
        <v>-13024000</v>
      </c>
      <c r="C23" s="5" t="n">
        <v>0</v>
      </c>
      <c r="D23" s="5" t="n">
        <v>-13024000</v>
      </c>
      <c r="E23" s="5" t="n">
        <v>0</v>
      </c>
    </row>
    <row r="24" spans="1:5">
      <c r="A24" s="4" t="s">
        <v>104</v>
      </c>
      <c r="B24" s="5" t="n">
        <v>39000</v>
      </c>
      <c r="C24" s="5" t="n">
        <v>0</v>
      </c>
      <c r="D24" s="5" t="n">
        <v>39000</v>
      </c>
      <c r="E24" s="5" t="n">
        <v>0</v>
      </c>
    </row>
    <row r="25" spans="1:5">
      <c r="A25" s="4" t="s">
        <v>105</v>
      </c>
      <c r="B25" s="5" t="n">
        <v>47000</v>
      </c>
      <c r="C25" s="5" t="n">
        <v>0</v>
      </c>
      <c r="D25" s="5" t="n">
        <v>47000</v>
      </c>
      <c r="E25" s="5" t="n">
        <v>0</v>
      </c>
    </row>
    <row r="26" spans="1:5">
      <c r="A26" s="4" t="s">
        <v>107</v>
      </c>
      <c r="B26" s="5" t="n">
        <v>393303000</v>
      </c>
      <c r="C26" s="5" t="n">
        <v>520000</v>
      </c>
      <c r="D26" s="5" t="n">
        <v>410771000</v>
      </c>
      <c r="E26" s="5" t="n">
        <v>-17988000</v>
      </c>
    </row>
    <row r="27" spans="1:5">
      <c r="A27" s="4" t="s">
        <v>110</v>
      </c>
      <c r="B27" s="5" t="n">
        <v>336079000</v>
      </c>
      <c r="C27" s="5" t="n">
        <v>491000</v>
      </c>
      <c r="D27" s="5" t="n">
        <v>379975000</v>
      </c>
      <c r="E27" s="5" t="n">
        <v>-44387000</v>
      </c>
    </row>
    <row r="28" spans="1:5">
      <c r="A28" s="3" t="s">
        <v>101</v>
      </c>
    </row>
    <row r="29" spans="1:5">
      <c r="A29" s="4" t="s">
        <v>102</v>
      </c>
      <c r="B29" s="5" t="n">
        <v>10597000</v>
      </c>
      <c r="C29" s="5" t="n">
        <v>0</v>
      </c>
      <c r="D29" s="5" t="n">
        <v>0</v>
      </c>
      <c r="E29" s="5" t="n">
        <v>10597000</v>
      </c>
    </row>
    <row r="30" spans="1:5">
      <c r="A30" s="4" t="s">
        <v>103</v>
      </c>
      <c r="B30" s="5" t="n">
        <v>-11824000</v>
      </c>
      <c r="C30" s="5" t="n">
        <v>0</v>
      </c>
      <c r="D30" s="5" t="n">
        <v>-11824000</v>
      </c>
      <c r="E30" s="5" t="n">
        <v>0</v>
      </c>
    </row>
    <row r="31" spans="1:5">
      <c r="A31" s="4" t="s">
        <v>111</v>
      </c>
      <c r="B31" s="5" t="n">
        <v>8503000</v>
      </c>
      <c r="C31" s="5" t="n">
        <v>13000</v>
      </c>
      <c r="D31" s="5" t="n">
        <v>8490000</v>
      </c>
      <c r="E31" s="5" t="n">
        <v>0</v>
      </c>
    </row>
    <row r="32" spans="1:5">
      <c r="A32" s="4" t="s">
        <v>104</v>
      </c>
      <c r="B32" s="5" t="n">
        <v>41000</v>
      </c>
      <c r="C32" s="5" t="n">
        <v>0</v>
      </c>
      <c r="D32" s="5" t="n">
        <v>41000</v>
      </c>
      <c r="E32" s="5" t="n">
        <v>0</v>
      </c>
    </row>
    <row r="33" spans="1:5">
      <c r="A33" s="4" t="s">
        <v>105</v>
      </c>
      <c r="B33" s="5" t="n">
        <v>42000</v>
      </c>
      <c r="C33" s="5" t="n">
        <v>0</v>
      </c>
      <c r="D33" s="5" t="n">
        <v>42000</v>
      </c>
      <c r="E33" s="5" t="n">
        <v>0</v>
      </c>
    </row>
    <row r="34" spans="1:5">
      <c r="A34" s="4" t="s">
        <v>108</v>
      </c>
      <c r="B34" s="5" t="n">
        <v>-3024000</v>
      </c>
      <c r="C34" s="5" t="n">
        <v>-5000</v>
      </c>
      <c r="D34" s="5" t="n">
        <v>-3019000</v>
      </c>
      <c r="E34" s="5" t="n">
        <v>0</v>
      </c>
    </row>
    <row r="35" spans="1:5">
      <c r="A35" s="4" t="s">
        <v>112</v>
      </c>
      <c r="B35" s="5" t="n">
        <v>340414000</v>
      </c>
      <c r="C35" s="5" t="n">
        <v>499000</v>
      </c>
      <c r="D35" s="5" t="n">
        <v>373705000</v>
      </c>
      <c r="E35" s="5" t="n">
        <v>-33790000</v>
      </c>
    </row>
    <row r="36" spans="1:5">
      <c r="A36" s="4" t="s">
        <v>110</v>
      </c>
      <c r="B36" s="5" t="n">
        <v>336079000</v>
      </c>
      <c r="C36" s="5" t="n">
        <v>491000</v>
      </c>
      <c r="D36" s="5" t="n">
        <v>379975000</v>
      </c>
      <c r="E36" s="5" t="n">
        <v>-44387000</v>
      </c>
    </row>
    <row r="37" spans="1:5">
      <c r="A37" s="3" t="s">
        <v>101</v>
      </c>
    </row>
    <row r="38" spans="1:5">
      <c r="A38" s="4" t="s">
        <v>102</v>
      </c>
      <c r="B38" s="5" t="n">
        <v>5653000</v>
      </c>
    </row>
    <row r="39" spans="1:5">
      <c r="A39" s="4" t="s">
        <v>113</v>
      </c>
      <c r="B39" s="5" t="n">
        <v>391988000</v>
      </c>
      <c r="C39" s="5" t="n">
        <v>631000</v>
      </c>
      <c r="D39" s="5" t="n">
        <v>430091000</v>
      </c>
      <c r="E39" s="5" t="n">
        <v>-38734000</v>
      </c>
    </row>
    <row r="40" spans="1:5">
      <c r="A40" s="4" t="s">
        <v>112</v>
      </c>
      <c r="B40" s="5" t="n">
        <v>340414000</v>
      </c>
      <c r="C40" s="5" t="n">
        <v>499000</v>
      </c>
      <c r="D40" s="5" t="n">
        <v>373705000</v>
      </c>
      <c r="E40" s="5" t="n">
        <v>-33790000</v>
      </c>
    </row>
    <row r="41" spans="1:5">
      <c r="A41" s="3" t="s">
        <v>101</v>
      </c>
    </row>
    <row r="42" spans="1:5">
      <c r="A42" s="4" t="s">
        <v>102</v>
      </c>
      <c r="B42" s="5" t="n">
        <v>3533000</v>
      </c>
      <c r="C42" s="5" t="n">
        <v>0</v>
      </c>
      <c r="D42" s="5" t="n">
        <v>0</v>
      </c>
      <c r="E42" s="5" t="n">
        <v>3533000</v>
      </c>
    </row>
    <row r="43" spans="1:5">
      <c r="A43" s="4" t="s">
        <v>103</v>
      </c>
      <c r="B43" s="5" t="n">
        <v>-12859000</v>
      </c>
      <c r="C43" s="5" t="n">
        <v>0</v>
      </c>
      <c r="D43" s="5" t="n">
        <v>-12859000</v>
      </c>
      <c r="E43" s="5" t="n">
        <v>0</v>
      </c>
    </row>
    <row r="44" spans="1:5">
      <c r="A44" s="4" t="s">
        <v>111</v>
      </c>
      <c r="B44" s="5" t="n">
        <v>28495000</v>
      </c>
      <c r="C44" s="5" t="n">
        <v>44000</v>
      </c>
      <c r="D44" s="5" t="n">
        <v>28451000</v>
      </c>
      <c r="E44" s="5" t="n">
        <v>0</v>
      </c>
    </row>
    <row r="45" spans="1:5">
      <c r="A45" s="4" t="s">
        <v>104</v>
      </c>
      <c r="B45" s="5" t="n">
        <v>43000</v>
      </c>
      <c r="C45" s="5" t="n">
        <v>0</v>
      </c>
      <c r="D45" s="5" t="n">
        <v>43000</v>
      </c>
      <c r="E45" s="5" t="n">
        <v>0</v>
      </c>
    </row>
    <row r="46" spans="1:5">
      <c r="A46" s="4" t="s">
        <v>105</v>
      </c>
      <c r="B46" s="5" t="n">
        <v>32000</v>
      </c>
      <c r="C46" s="5" t="n">
        <v>0</v>
      </c>
      <c r="D46" s="5" t="n">
        <v>32000</v>
      </c>
      <c r="E46" s="5" t="n">
        <v>0</v>
      </c>
    </row>
    <row r="47" spans="1:5">
      <c r="A47" s="4" t="s">
        <v>114</v>
      </c>
      <c r="B47" s="5" t="n">
        <v>359658000</v>
      </c>
      <c r="C47" s="5" t="n">
        <v>543000</v>
      </c>
      <c r="D47" s="5" t="n">
        <v>389372000</v>
      </c>
      <c r="E47" s="5" t="n">
        <v>-30257000</v>
      </c>
    </row>
    <row r="48" spans="1:5">
      <c r="A48" s="3" t="s">
        <v>101</v>
      </c>
    </row>
    <row r="49" spans="1:5">
      <c r="A49" s="4" t="s">
        <v>102</v>
      </c>
      <c r="B49" s="5" t="n">
        <v>-8477000</v>
      </c>
      <c r="C49" s="5" t="n">
        <v>0</v>
      </c>
      <c r="D49" s="5" t="n">
        <v>0</v>
      </c>
      <c r="E49" s="5" t="n">
        <v>-8477000</v>
      </c>
    </row>
    <row r="50" spans="1:5">
      <c r="A50" s="4" t="s">
        <v>103</v>
      </c>
      <c r="B50" s="5" t="n">
        <v>-14588000</v>
      </c>
      <c r="C50" s="5" t="n">
        <v>0</v>
      </c>
      <c r="D50" s="5" t="n">
        <v>-14588000</v>
      </c>
      <c r="E50" s="5" t="n">
        <v>0</v>
      </c>
    </row>
    <row r="51" spans="1:5">
      <c r="A51" s="4" t="s">
        <v>111</v>
      </c>
      <c r="B51" s="5" t="n">
        <v>55324000</v>
      </c>
      <c r="C51" s="5" t="n">
        <v>88000</v>
      </c>
      <c r="D51" s="5" t="n">
        <v>55236000</v>
      </c>
      <c r="E51" s="5" t="n">
        <v>0</v>
      </c>
    </row>
    <row r="52" spans="1:5">
      <c r="A52" s="4" t="s">
        <v>104</v>
      </c>
      <c r="B52" s="5" t="n">
        <v>48000</v>
      </c>
      <c r="C52" s="5" t="n">
        <v>0</v>
      </c>
      <c r="D52" s="5" t="n">
        <v>48000</v>
      </c>
      <c r="E52" s="5" t="n">
        <v>0</v>
      </c>
    </row>
    <row r="53" spans="1:5">
      <c r="A53" s="4" t="s">
        <v>105</v>
      </c>
      <c r="B53" s="5" t="n">
        <v>23000</v>
      </c>
      <c r="C53" s="5" t="n">
        <v>0</v>
      </c>
      <c r="D53" s="5" t="n">
        <v>23000</v>
      </c>
      <c r="E53" s="5" t="n">
        <v>0</v>
      </c>
    </row>
    <row r="54" spans="1:5">
      <c r="A54" s="4" t="s">
        <v>113</v>
      </c>
      <c r="B54" s="6" t="n">
        <v>391988000</v>
      </c>
      <c r="C54" s="6" t="n">
        <v>631000</v>
      </c>
      <c r="D54" s="6" t="n">
        <v>430091000</v>
      </c>
      <c r="E54" s="6" t="n">
        <v>-3873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6"/>
  </cols>
  <sheetData>
    <row r="1" spans="1:12">
      <c r="A1" s="1" t="s">
        <v>442</v>
      </c>
      <c r="B1" s="2" t="s">
        <v>70</v>
      </c>
      <c r="D1" s="2" t="s">
        <v>1</v>
      </c>
      <c r="F1" s="2" t="s">
        <v>369</v>
      </c>
      <c r="L1" s="2" t="s">
        <v>443</v>
      </c>
    </row>
    <row r="2" spans="1:12">
      <c r="B2" s="2" t="s">
        <v>2</v>
      </c>
      <c r="C2" s="2" t="s">
        <v>71</v>
      </c>
      <c r="D2" s="2" t="s">
        <v>2</v>
      </c>
      <c r="E2" s="2" t="s">
        <v>71</v>
      </c>
      <c r="F2" s="2" t="s">
        <v>31</v>
      </c>
      <c r="G2" s="2" t="s">
        <v>310</v>
      </c>
      <c r="H2" s="2" t="s">
        <v>444</v>
      </c>
      <c r="I2" s="2" t="s">
        <v>445</v>
      </c>
      <c r="J2" s="2" t="s">
        <v>446</v>
      </c>
      <c r="K2" s="2" t="s">
        <v>447</v>
      </c>
      <c r="L2" s="2" t="s">
        <v>2</v>
      </c>
    </row>
    <row r="3" spans="1:12">
      <c r="A3" s="3" t="s">
        <v>448</v>
      </c>
    </row>
    <row r="4" spans="1:12">
      <c r="A4" s="4" t="s">
        <v>449</v>
      </c>
      <c r="B4" s="7" t="n">
        <v>0.24</v>
      </c>
      <c r="C4" s="7" t="n">
        <v>0.25</v>
      </c>
      <c r="D4" s="7" t="n">
        <v>0.72</v>
      </c>
      <c r="E4" s="7" t="n">
        <v>0.83</v>
      </c>
    </row>
    <row r="5" spans="1:12">
      <c r="A5" s="4" t="s">
        <v>450</v>
      </c>
    </row>
    <row r="6" spans="1:12">
      <c r="A6" s="3" t="s">
        <v>448</v>
      </c>
    </row>
    <row r="7" spans="1:12">
      <c r="A7" s="4" t="s">
        <v>449</v>
      </c>
      <c r="D7" s="8" t="n">
        <v>0.8</v>
      </c>
      <c r="F7" s="7" t="n">
        <v>1.07</v>
      </c>
      <c r="G7" s="7" t="n">
        <v>1.68</v>
      </c>
      <c r="H7" s="7" t="n">
        <v>1.68</v>
      </c>
      <c r="I7" s="7" t="n">
        <v>1.92</v>
      </c>
      <c r="J7" s="7" t="n">
        <v>2.16</v>
      </c>
      <c r="K7" s="9" t="n">
        <v>1.395</v>
      </c>
      <c r="L7" s="9" t="n">
        <v>10.705</v>
      </c>
    </row>
    <row r="8" spans="1:12">
      <c r="A8" s="4" t="s">
        <v>96</v>
      </c>
      <c r="D8" s="6" t="n">
        <v>44321000</v>
      </c>
      <c r="F8" s="6" t="n">
        <v>55814000</v>
      </c>
      <c r="G8" s="6" t="n">
        <v>70717000</v>
      </c>
      <c r="H8" s="6" t="n">
        <v>41388000</v>
      </c>
      <c r="I8" s="6" t="n">
        <v>38748000</v>
      </c>
      <c r="J8" s="6" t="n">
        <v>22643000</v>
      </c>
      <c r="K8" s="6" t="n">
        <v>4662000</v>
      </c>
      <c r="L8" s="6" t="n">
        <v>278293000</v>
      </c>
    </row>
    <row r="9" spans="1:12">
      <c r="A9" s="4" t="s">
        <v>451</v>
      </c>
    </row>
    <row r="10" spans="1:12">
      <c r="A10" s="3" t="s">
        <v>448</v>
      </c>
    </row>
    <row r="11" spans="1:12">
      <c r="A11" s="4" t="s">
        <v>452</v>
      </c>
      <c r="D11" s="4" t="s">
        <v>453</v>
      </c>
    </row>
    <row r="12" spans="1:12">
      <c r="A12" s="4" t="s">
        <v>454</v>
      </c>
      <c r="D12" s="4" t="s">
        <v>455</v>
      </c>
    </row>
    <row r="13" spans="1:12">
      <c r="A13" s="4" t="s">
        <v>449</v>
      </c>
      <c r="D13" s="7" t="n">
        <v>0.08</v>
      </c>
    </row>
  </sheetData>
  <mergeCells count="4">
    <mergeCell ref="A1:A2"/>
    <mergeCell ref="B1:C1"/>
    <mergeCell ref="D1:E1"/>
    <mergeCell ref="F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56</v>
      </c>
      <c r="B1" s="2" t="s">
        <v>70</v>
      </c>
    </row>
    <row r="2" spans="1:3">
      <c r="B2" s="2" t="s">
        <v>71</v>
      </c>
      <c r="C2" s="2" t="s">
        <v>2</v>
      </c>
    </row>
    <row r="3" spans="1:3">
      <c r="A3" s="3" t="s">
        <v>192</v>
      </c>
    </row>
    <row r="4" spans="1:3">
      <c r="A4" s="4" t="s">
        <v>457</v>
      </c>
      <c r="C4" s="5" t="n">
        <v>4000000</v>
      </c>
    </row>
    <row r="5" spans="1:3">
      <c r="A5" s="4" t="s">
        <v>458</v>
      </c>
      <c r="B5"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60</v>
      </c>
      <c r="B1" s="2" t="s">
        <v>1</v>
      </c>
    </row>
    <row r="2" spans="1:3">
      <c r="B2" s="2" t="s">
        <v>2</v>
      </c>
      <c r="C2" s="2" t="s">
        <v>71</v>
      </c>
    </row>
    <row r="3" spans="1:3">
      <c r="A3" s="4" t="s">
        <v>461</v>
      </c>
    </row>
    <row r="4" spans="1:3">
      <c r="A4" s="3" t="s">
        <v>462</v>
      </c>
    </row>
    <row r="5" spans="1:3">
      <c r="A5" s="4" t="s">
        <v>463</v>
      </c>
      <c r="B5" s="5" t="n">
        <v>0</v>
      </c>
      <c r="C5" s="5" t="n">
        <v>37920</v>
      </c>
    </row>
    <row r="6" spans="1:3">
      <c r="A6" s="3" t="s">
        <v>464</v>
      </c>
    </row>
    <row r="7" spans="1:3">
      <c r="A7" s="4" t="s">
        <v>463</v>
      </c>
      <c r="B7" s="6" t="n">
        <v>0</v>
      </c>
      <c r="C7" s="7" t="n">
        <v>7.62</v>
      </c>
    </row>
    <row r="8" spans="1:3">
      <c r="A8" s="4" t="s">
        <v>465</v>
      </c>
    </row>
    <row r="9" spans="1:3">
      <c r="A9" s="3" t="s">
        <v>462</v>
      </c>
    </row>
    <row r="10" spans="1:3">
      <c r="A10" s="4" t="s">
        <v>466</v>
      </c>
      <c r="B10" s="5" t="n">
        <v>43672</v>
      </c>
      <c r="C10" s="5" t="n">
        <v>41693</v>
      </c>
    </row>
    <row r="11" spans="1:3">
      <c r="A11" s="4" t="s">
        <v>463</v>
      </c>
      <c r="B11" s="5" t="n">
        <v>0</v>
      </c>
      <c r="C11" s="5" t="n">
        <v>27935</v>
      </c>
    </row>
    <row r="12" spans="1:3">
      <c r="A12" s="4" t="s">
        <v>467</v>
      </c>
      <c r="B12" s="5" t="n">
        <v>0</v>
      </c>
      <c r="C12" s="5" t="n">
        <v>-2161</v>
      </c>
    </row>
    <row r="13" spans="1:3">
      <c r="A13" s="4" t="s">
        <v>468</v>
      </c>
      <c r="B13" s="5" t="n">
        <v>-20498</v>
      </c>
      <c r="C13" s="5" t="n">
        <v>-18301</v>
      </c>
    </row>
    <row r="14" spans="1:3">
      <c r="A14" s="4" t="s">
        <v>469</v>
      </c>
      <c r="B14" s="5" t="n">
        <v>23174</v>
      </c>
      <c r="C14" s="5" t="n">
        <v>49166</v>
      </c>
    </row>
    <row r="15" spans="1:3">
      <c r="A15" s="3" t="s">
        <v>464</v>
      </c>
    </row>
    <row r="16" spans="1:3">
      <c r="A16" s="4" t="s">
        <v>466</v>
      </c>
      <c r="B16" s="7" t="n">
        <v>8.34</v>
      </c>
      <c r="C16" s="7" t="n">
        <v>9.949999999999999</v>
      </c>
    </row>
    <row r="17" spans="1:3">
      <c r="A17" s="4" t="s">
        <v>463</v>
      </c>
      <c r="B17" s="5" t="n">
        <v>0</v>
      </c>
      <c r="C17" s="10" t="n">
        <v>7.45</v>
      </c>
    </row>
    <row r="18" spans="1:3">
      <c r="A18" s="4" t="s">
        <v>467</v>
      </c>
      <c r="B18" s="5" t="n">
        <v>0</v>
      </c>
      <c r="C18" s="10" t="n">
        <v>8.49</v>
      </c>
    </row>
    <row r="19" spans="1:3">
      <c r="A19" s="4" t="s">
        <v>468</v>
      </c>
      <c r="B19" s="11" t="n">
        <v>8.9</v>
      </c>
      <c r="C19" s="10" t="n">
        <v>10.16</v>
      </c>
    </row>
    <row r="20" spans="1:3">
      <c r="A20" s="4" t="s">
        <v>469</v>
      </c>
      <c r="B20" s="7" t="n">
        <v>7.85</v>
      </c>
      <c r="C20" s="7" t="n">
        <v>8.52</v>
      </c>
    </row>
    <row r="21" spans="1:3">
      <c r="A21" s="4" t="s">
        <v>470</v>
      </c>
    </row>
    <row r="22" spans="1:3">
      <c r="A22" s="3" t="s">
        <v>462</v>
      </c>
    </row>
    <row r="23" spans="1:3">
      <c r="A23" s="4" t="s">
        <v>466</v>
      </c>
      <c r="B23" s="5" t="n">
        <v>12434</v>
      </c>
      <c r="C23" s="5" t="n">
        <v>0</v>
      </c>
    </row>
    <row r="24" spans="1:3">
      <c r="A24" s="4" t="s">
        <v>463</v>
      </c>
      <c r="B24" s="5" t="n">
        <v>22424</v>
      </c>
      <c r="C24" s="5" t="n">
        <v>6046</v>
      </c>
    </row>
    <row r="25" spans="1:3">
      <c r="A25" s="4" t="s">
        <v>468</v>
      </c>
      <c r="B25" s="5" t="n">
        <v>0</v>
      </c>
      <c r="C25" s="5" t="n">
        <v>0</v>
      </c>
    </row>
    <row r="26" spans="1:3">
      <c r="A26" s="4" t="s">
        <v>469</v>
      </c>
      <c r="B26" s="5" t="n">
        <v>34858</v>
      </c>
      <c r="C26" s="5" t="n">
        <v>6046</v>
      </c>
    </row>
    <row r="27" spans="1:3">
      <c r="A27" s="3" t="s">
        <v>464</v>
      </c>
    </row>
    <row r="28" spans="1:3">
      <c r="A28" s="4" t="s">
        <v>466</v>
      </c>
      <c r="B28" s="7" t="n">
        <v>7.37</v>
      </c>
      <c r="C28" s="6" t="n">
        <v>0</v>
      </c>
    </row>
    <row r="29" spans="1:3">
      <c r="A29" s="4" t="s">
        <v>463</v>
      </c>
      <c r="B29" s="10" t="n">
        <v>6.42</v>
      </c>
      <c r="C29" s="10" t="n">
        <v>7.52</v>
      </c>
    </row>
    <row r="30" spans="1:3">
      <c r="A30" s="4" t="s">
        <v>468</v>
      </c>
      <c r="B30" s="5" t="n">
        <v>0</v>
      </c>
      <c r="C30" s="5" t="n">
        <v>0</v>
      </c>
    </row>
    <row r="31" spans="1:3">
      <c r="A31" s="4" t="s">
        <v>469</v>
      </c>
      <c r="B31" s="7" t="n">
        <v>6.76</v>
      </c>
      <c r="C31" s="7" t="n">
        <v>7.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8"/>
    <col customWidth="1" max="3" min="3" width="23"/>
  </cols>
  <sheetData>
    <row r="1" spans="1:3">
      <c r="A1" s="1" t="s">
        <v>471</v>
      </c>
      <c r="B1" s="2" t="s">
        <v>1</v>
      </c>
    </row>
    <row r="2" spans="1:3">
      <c r="B2" s="2" t="s">
        <v>2</v>
      </c>
      <c r="C2" s="2" t="s">
        <v>71</v>
      </c>
    </row>
    <row r="3" spans="1:3">
      <c r="A3" s="4" t="s">
        <v>461</v>
      </c>
    </row>
    <row r="4" spans="1:3">
      <c r="A4" s="3" t="s">
        <v>472</v>
      </c>
    </row>
    <row r="5" spans="1:3">
      <c r="A5" s="4" t="s">
        <v>473</v>
      </c>
      <c r="B5" s="6" t="n">
        <v>0</v>
      </c>
      <c r="C5" s="6" t="n">
        <v>289000</v>
      </c>
    </row>
    <row r="6" spans="1:3">
      <c r="A6" s="4" t="s">
        <v>465</v>
      </c>
    </row>
    <row r="7" spans="1:3">
      <c r="A7" s="3" t="s">
        <v>472</v>
      </c>
    </row>
    <row r="8" spans="1:3">
      <c r="A8" s="4" t="s">
        <v>474</v>
      </c>
      <c r="B8" s="6" t="n">
        <v>133000</v>
      </c>
      <c r="C8" s="6" t="n">
        <v>356000</v>
      </c>
    </row>
    <row r="9" spans="1:3">
      <c r="A9" s="4" t="s">
        <v>475</v>
      </c>
      <c r="B9" s="4" t="s">
        <v>476</v>
      </c>
      <c r="C9" s="4" t="s">
        <v>477</v>
      </c>
    </row>
    <row r="10" spans="1:3">
      <c r="A10" s="4" t="s">
        <v>478</v>
      </c>
      <c r="B10" s="6" t="n">
        <v>60000</v>
      </c>
      <c r="C10" s="6" t="n">
        <v>205000</v>
      </c>
    </row>
    <row r="11" spans="1:3">
      <c r="A11" s="4" t="s">
        <v>473</v>
      </c>
      <c r="B11" s="5" t="n">
        <v>97000</v>
      </c>
      <c r="C11" s="5" t="n">
        <v>150000</v>
      </c>
    </row>
    <row r="12" spans="1:3">
      <c r="A12" s="4" t="s">
        <v>470</v>
      </c>
    </row>
    <row r="13" spans="1:3">
      <c r="A13" s="3" t="s">
        <v>472</v>
      </c>
    </row>
    <row r="14" spans="1:3">
      <c r="A14" s="4" t="s">
        <v>474</v>
      </c>
      <c r="B14" s="5" t="n">
        <v>200000</v>
      </c>
      <c r="C14" s="5" t="n">
        <v>44000</v>
      </c>
    </row>
    <row r="15" spans="1:3">
      <c r="A15" s="4" t="s">
        <v>473</v>
      </c>
      <c r="B15" s="6" t="n">
        <v>135000</v>
      </c>
      <c r="C15" s="6" t="n">
        <v>9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79</v>
      </c>
      <c r="B1" s="2" t="s">
        <v>70</v>
      </c>
      <c r="D1" s="2" t="s">
        <v>1</v>
      </c>
    </row>
    <row r="2" spans="1:5">
      <c r="B2" s="2" t="s">
        <v>2</v>
      </c>
      <c r="C2" s="2" t="s">
        <v>71</v>
      </c>
      <c r="D2" s="2" t="s">
        <v>2</v>
      </c>
      <c r="E2" s="2" t="s">
        <v>71</v>
      </c>
    </row>
    <row r="3" spans="1:5">
      <c r="A3" s="3" t="s">
        <v>480</v>
      </c>
    </row>
    <row r="4" spans="1:5">
      <c r="A4" s="4" t="s">
        <v>481</v>
      </c>
      <c r="B4" s="6" t="n">
        <v>-8477000</v>
      </c>
      <c r="C4" s="6" t="n">
        <v>-2958000</v>
      </c>
      <c r="D4" s="6" t="n">
        <v>5653000</v>
      </c>
      <c r="E4" s="6" t="n">
        <v>-17988000</v>
      </c>
    </row>
    <row r="5" spans="1:5">
      <c r="A5" s="4" t="s">
        <v>482</v>
      </c>
      <c r="B5" s="6" t="n">
        <v>-8477000</v>
      </c>
      <c r="C5" s="6" t="n">
        <v>-2958000</v>
      </c>
      <c r="D5" s="6" t="n">
        <v>5653000</v>
      </c>
      <c r="E5" s="6" t="n">
        <v>-17988000</v>
      </c>
    </row>
    <row r="6" spans="1:5">
      <c r="A6" s="3" t="s">
        <v>483</v>
      </c>
    </row>
    <row r="7" spans="1:5">
      <c r="A7" s="4" t="s">
        <v>68</v>
      </c>
      <c r="B7" s="5" t="n">
        <v>63058000</v>
      </c>
      <c r="C7" s="5" t="n">
        <v>52039000</v>
      </c>
      <c r="D7" s="5" t="n">
        <v>63058000</v>
      </c>
      <c r="E7" s="5" t="n">
        <v>52039000</v>
      </c>
    </row>
    <row r="8" spans="1:5">
      <c r="A8" s="4" t="s">
        <v>484</v>
      </c>
      <c r="B8" s="5" t="n">
        <v>0</v>
      </c>
      <c r="C8" s="5" t="n">
        <v>0</v>
      </c>
      <c r="D8" s="5" t="n">
        <v>58000</v>
      </c>
      <c r="E8" s="5" t="n">
        <v>0</v>
      </c>
    </row>
    <row r="9" spans="1:5">
      <c r="A9" s="4" t="s">
        <v>485</v>
      </c>
      <c r="B9" s="5" t="n">
        <v>-2639000</v>
      </c>
      <c r="C9" s="5" t="n">
        <v>-4000</v>
      </c>
      <c r="D9" s="5" t="n">
        <v>-9078000</v>
      </c>
      <c r="E9" s="5" t="n">
        <v>499000</v>
      </c>
    </row>
    <row r="10" spans="1:5">
      <c r="A10" s="4" t="s">
        <v>93</v>
      </c>
      <c r="B10" s="5" t="n">
        <v>60418985</v>
      </c>
      <c r="C10" s="5" t="n">
        <v>52034695</v>
      </c>
      <c r="D10" s="5" t="n">
        <v>54037721</v>
      </c>
      <c r="E10" s="5" t="n">
        <v>52538457</v>
      </c>
    </row>
    <row r="11" spans="1:5">
      <c r="A11" s="4" t="s">
        <v>486</v>
      </c>
      <c r="B11" s="7" t="n">
        <v>-0.14</v>
      </c>
      <c r="C11" s="7" t="n">
        <v>-0.06</v>
      </c>
      <c r="D11" s="8" t="n">
        <v>0.1</v>
      </c>
      <c r="E11" s="7" t="n">
        <v>-0.34</v>
      </c>
    </row>
    <row r="12" spans="1:5">
      <c r="A12" s="4" t="s">
        <v>487</v>
      </c>
      <c r="B12" s="7" t="n">
        <v>-0.14</v>
      </c>
      <c r="C12" s="7" t="n">
        <v>-0.06</v>
      </c>
      <c r="D12" s="8" t="n">
        <v>0.1</v>
      </c>
      <c r="E12" s="7" t="n">
        <v>-0.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0</v>
      </c>
      <c r="D1" s="2" t="s">
        <v>1</v>
      </c>
    </row>
    <row r="2" spans="1:5">
      <c r="B2" s="2" t="s">
        <v>2</v>
      </c>
      <c r="C2" s="2" t="s">
        <v>71</v>
      </c>
      <c r="D2" s="2" t="s">
        <v>2</v>
      </c>
      <c r="E2" s="2" t="s">
        <v>71</v>
      </c>
    </row>
    <row r="3" spans="1:5">
      <c r="A3" s="4" t="s">
        <v>465</v>
      </c>
    </row>
    <row r="4" spans="1:5">
      <c r="A4" s="3" t="s">
        <v>489</v>
      </c>
    </row>
    <row r="5" spans="1:5">
      <c r="A5" s="4" t="s">
        <v>490</v>
      </c>
      <c r="B5" s="5" t="n">
        <v>58000</v>
      </c>
      <c r="C5" s="5" t="n">
        <v>55000</v>
      </c>
      <c r="D5" s="5" t="n">
        <v>0</v>
      </c>
      <c r="E5" s="5" t="n">
        <v>55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1</v>
      </c>
      <c r="B1" s="2" t="s">
        <v>2</v>
      </c>
      <c r="C1" s="2" t="s">
        <v>31</v>
      </c>
    </row>
    <row r="2" spans="1:3">
      <c r="A2" s="3" t="s">
        <v>492</v>
      </c>
    </row>
    <row r="3" spans="1:3">
      <c r="A3" s="4" t="s">
        <v>493</v>
      </c>
      <c r="B3" s="6" t="n">
        <v>3820918000</v>
      </c>
      <c r="C3" s="6" t="n">
        <v>3014503000</v>
      </c>
    </row>
    <row r="4" spans="1:3">
      <c r="A4" s="4" t="s">
        <v>408</v>
      </c>
      <c r="B4" s="5" t="n">
        <v>3389000</v>
      </c>
      <c r="C4" s="5" t="n">
        <v>16885000</v>
      </c>
    </row>
    <row r="5" spans="1:3">
      <c r="A5" s="4" t="s">
        <v>144</v>
      </c>
    </row>
    <row r="6" spans="1:3">
      <c r="A6" s="3" t="s">
        <v>492</v>
      </c>
    </row>
    <row r="7" spans="1:3">
      <c r="A7" s="4" t="s">
        <v>408</v>
      </c>
      <c r="B7" s="5" t="n">
        <v>3389000</v>
      </c>
      <c r="C7" s="5" t="n">
        <v>16762000</v>
      </c>
    </row>
    <row r="8" spans="1:3">
      <c r="A8" s="4" t="s">
        <v>494</v>
      </c>
    </row>
    <row r="9" spans="1:3">
      <c r="A9" s="3" t="s">
        <v>492</v>
      </c>
    </row>
    <row r="10" spans="1:3">
      <c r="A10" s="4" t="s">
        <v>493</v>
      </c>
      <c r="B10" s="5" t="n">
        <v>3820918000</v>
      </c>
      <c r="C10" s="5" t="n">
        <v>3014503000</v>
      </c>
    </row>
    <row r="11" spans="1:3">
      <c r="A11" s="4" t="s">
        <v>495</v>
      </c>
    </row>
    <row r="12" spans="1:3">
      <c r="A12" s="3" t="s">
        <v>492</v>
      </c>
    </row>
    <row r="13" spans="1:3">
      <c r="A13" s="4" t="s">
        <v>408</v>
      </c>
      <c r="B13" s="5" t="n">
        <v>-23982000</v>
      </c>
      <c r="C13" s="5" t="n">
        <v>14557000</v>
      </c>
    </row>
    <row r="14" spans="1:3">
      <c r="A14" s="4" t="s">
        <v>496</v>
      </c>
    </row>
    <row r="15" spans="1:3">
      <c r="A15" s="3" t="s">
        <v>492</v>
      </c>
    </row>
    <row r="16" spans="1:3">
      <c r="A16" s="4" t="s">
        <v>408</v>
      </c>
      <c r="B16" s="5" t="n">
        <v>0</v>
      </c>
      <c r="C16" s="5" t="n">
        <v>123000</v>
      </c>
    </row>
    <row r="17" spans="1:3">
      <c r="A17" s="4" t="s">
        <v>497</v>
      </c>
    </row>
    <row r="18" spans="1:3">
      <c r="A18" s="3" t="s">
        <v>492</v>
      </c>
    </row>
    <row r="19" spans="1:3">
      <c r="A19" s="4" t="s">
        <v>408</v>
      </c>
      <c r="B19" s="5" t="n">
        <v>0</v>
      </c>
      <c r="C19" s="5" t="n">
        <v>-3742000</v>
      </c>
    </row>
    <row r="20" spans="1:3">
      <c r="A20" s="4" t="s">
        <v>498</v>
      </c>
    </row>
    <row r="21" spans="1:3">
      <c r="A21" s="3" t="s">
        <v>492</v>
      </c>
    </row>
    <row r="22" spans="1:3">
      <c r="A22" s="4" t="s">
        <v>493</v>
      </c>
      <c r="B22" s="5" t="n">
        <v>0</v>
      </c>
      <c r="C22" s="5" t="n">
        <v>0</v>
      </c>
    </row>
    <row r="23" spans="1:3">
      <c r="A23" s="4" t="s">
        <v>499</v>
      </c>
    </row>
    <row r="24" spans="1:3">
      <c r="A24" s="3" t="s">
        <v>492</v>
      </c>
    </row>
    <row r="25" spans="1:3">
      <c r="A25" s="4" t="s">
        <v>408</v>
      </c>
      <c r="B25" s="5" t="n">
        <v>0</v>
      </c>
      <c r="C25" s="5" t="n">
        <v>0</v>
      </c>
    </row>
    <row r="26" spans="1:3">
      <c r="A26" s="4" t="s">
        <v>500</v>
      </c>
    </row>
    <row r="27" spans="1:3">
      <c r="A27" s="3" t="s">
        <v>492</v>
      </c>
    </row>
    <row r="28" spans="1:3">
      <c r="A28" s="4" t="s">
        <v>408</v>
      </c>
      <c r="B28" s="5" t="n">
        <v>0</v>
      </c>
      <c r="C28" s="5" t="n">
        <v>0</v>
      </c>
    </row>
    <row r="29" spans="1:3">
      <c r="A29" s="4" t="s">
        <v>501</v>
      </c>
    </row>
    <row r="30" spans="1:3">
      <c r="A30" s="3" t="s">
        <v>492</v>
      </c>
    </row>
    <row r="31" spans="1:3">
      <c r="A31" s="4" t="s">
        <v>408</v>
      </c>
      <c r="B31" s="5" t="n">
        <v>0</v>
      </c>
      <c r="C31" s="5" t="n">
        <v>0</v>
      </c>
    </row>
    <row r="32" spans="1:3">
      <c r="A32" s="4" t="s">
        <v>502</v>
      </c>
    </row>
    <row r="33" spans="1:3">
      <c r="A33" s="3" t="s">
        <v>492</v>
      </c>
    </row>
    <row r="34" spans="1:3">
      <c r="A34" s="4" t="s">
        <v>493</v>
      </c>
      <c r="B34" s="5" t="n">
        <v>3820918000</v>
      </c>
      <c r="C34" s="5" t="n">
        <v>3014503000</v>
      </c>
    </row>
    <row r="35" spans="1:3">
      <c r="A35" s="4" t="s">
        <v>503</v>
      </c>
    </row>
    <row r="36" spans="1:3">
      <c r="A36" s="3" t="s">
        <v>492</v>
      </c>
    </row>
    <row r="37" spans="1:3">
      <c r="A37" s="4" t="s">
        <v>408</v>
      </c>
      <c r="B37" s="5" t="n">
        <v>-23982000</v>
      </c>
      <c r="C37" s="5" t="n">
        <v>14557000</v>
      </c>
    </row>
    <row r="38" spans="1:3">
      <c r="A38" s="4" t="s">
        <v>504</v>
      </c>
    </row>
    <row r="39" spans="1:3">
      <c r="A39" s="3" t="s">
        <v>492</v>
      </c>
    </row>
    <row r="40" spans="1:3">
      <c r="A40" s="4" t="s">
        <v>408</v>
      </c>
      <c r="B40" s="5" t="n">
        <v>0</v>
      </c>
      <c r="C40" s="5" t="n">
        <v>123000</v>
      </c>
    </row>
    <row r="41" spans="1:3">
      <c r="A41" s="4" t="s">
        <v>505</v>
      </c>
    </row>
    <row r="42" spans="1:3">
      <c r="A42" s="3" t="s">
        <v>492</v>
      </c>
    </row>
    <row r="43" spans="1:3">
      <c r="A43" s="4" t="s">
        <v>408</v>
      </c>
      <c r="B43" s="5" t="n">
        <v>0</v>
      </c>
      <c r="C43" s="5" t="n">
        <v>-3742000</v>
      </c>
    </row>
    <row r="44" spans="1:3">
      <c r="A44" s="4" t="s">
        <v>506</v>
      </c>
    </row>
    <row r="45" spans="1:3">
      <c r="A45" s="3" t="s">
        <v>492</v>
      </c>
    </row>
    <row r="46" spans="1:3">
      <c r="A46" s="4" t="s">
        <v>493</v>
      </c>
      <c r="B46" s="5" t="n">
        <v>0</v>
      </c>
      <c r="C46" s="5" t="n">
        <v>0</v>
      </c>
    </row>
    <row r="47" spans="1:3">
      <c r="A47" s="4" t="s">
        <v>507</v>
      </c>
    </row>
    <row r="48" spans="1:3">
      <c r="A48" s="3" t="s">
        <v>492</v>
      </c>
    </row>
    <row r="49" spans="1:3">
      <c r="A49" s="4" t="s">
        <v>408</v>
      </c>
      <c r="B49" s="5" t="n">
        <v>0</v>
      </c>
      <c r="C49" s="5" t="n">
        <v>0</v>
      </c>
    </row>
    <row r="50" spans="1:3">
      <c r="A50" s="4" t="s">
        <v>508</v>
      </c>
    </row>
    <row r="51" spans="1:3">
      <c r="A51" s="3" t="s">
        <v>492</v>
      </c>
    </row>
    <row r="52" spans="1:3">
      <c r="A52" s="4" t="s">
        <v>408</v>
      </c>
      <c r="B52" s="5" t="n">
        <v>0</v>
      </c>
      <c r="C52" s="5" t="n">
        <v>0</v>
      </c>
    </row>
    <row r="53" spans="1:3">
      <c r="A53" s="4" t="s">
        <v>509</v>
      </c>
    </row>
    <row r="54" spans="1:3">
      <c r="A54" s="3" t="s">
        <v>492</v>
      </c>
    </row>
    <row r="55" spans="1:3">
      <c r="A55" s="4" t="s">
        <v>408</v>
      </c>
      <c r="B55" s="6" t="n">
        <v>0</v>
      </c>
      <c r="C5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0</v>
      </c>
      <c r="B1" s="2" t="s">
        <v>70</v>
      </c>
      <c r="D1" s="2" t="s">
        <v>1</v>
      </c>
    </row>
    <row r="2" spans="1:6">
      <c r="B2" s="2" t="s">
        <v>2</v>
      </c>
      <c r="C2" s="2" t="s">
        <v>71</v>
      </c>
      <c r="D2" s="2" t="s">
        <v>2</v>
      </c>
      <c r="E2" s="2" t="s">
        <v>71</v>
      </c>
      <c r="F2" s="2" t="s">
        <v>31</v>
      </c>
    </row>
    <row r="3" spans="1:6">
      <c r="A3" s="3" t="s">
        <v>511</v>
      </c>
    </row>
    <row r="4" spans="1:6">
      <c r="A4" s="4" t="s">
        <v>48</v>
      </c>
      <c r="B4" s="6" t="n">
        <v>597000</v>
      </c>
      <c r="D4" s="6" t="n">
        <v>597000</v>
      </c>
      <c r="F4" s="6" t="n">
        <v>654000</v>
      </c>
    </row>
    <row r="5" spans="1:6">
      <c r="A5" s="4" t="s">
        <v>512</v>
      </c>
    </row>
    <row r="6" spans="1:6">
      <c r="A6" s="3" t="s">
        <v>511</v>
      </c>
    </row>
    <row r="7" spans="1:6">
      <c r="A7" s="4" t="s">
        <v>513</v>
      </c>
      <c r="B7" s="4" t="s">
        <v>514</v>
      </c>
    </row>
    <row r="8" spans="1:6">
      <c r="A8" s="4" t="s">
        <v>515</v>
      </c>
      <c r="B8" s="4" t="s">
        <v>516</v>
      </c>
    </row>
    <row r="9" spans="1:6">
      <c r="A9" s="4" t="s">
        <v>517</v>
      </c>
      <c r="B9" s="6" t="n">
        <v>1791000</v>
      </c>
      <c r="C9" s="6" t="n">
        <v>1873000</v>
      </c>
      <c r="D9" s="6" t="n">
        <v>5052000</v>
      </c>
      <c r="E9" s="6" t="n">
        <v>5933000</v>
      </c>
    </row>
    <row r="10" spans="1:6">
      <c r="A10" s="4" t="s">
        <v>518</v>
      </c>
    </row>
    <row r="11" spans="1:6">
      <c r="A11" s="3" t="s">
        <v>511</v>
      </c>
    </row>
    <row r="12" spans="1:6">
      <c r="A12" s="4" t="s">
        <v>519</v>
      </c>
      <c r="B12" s="4" t="s">
        <v>520</v>
      </c>
    </row>
    <row r="13" spans="1:6">
      <c r="A13" s="4" t="s">
        <v>521</v>
      </c>
    </row>
    <row r="14" spans="1:6">
      <c r="A14" s="3" t="s">
        <v>511</v>
      </c>
    </row>
    <row r="15" spans="1:6">
      <c r="A15" s="4" t="s">
        <v>519</v>
      </c>
      <c r="B15" s="4" t="s">
        <v>522</v>
      </c>
    </row>
    <row r="16" spans="1:6">
      <c r="A16" s="4" t="s">
        <v>523</v>
      </c>
    </row>
    <row r="17" spans="1:6">
      <c r="A17" s="3" t="s">
        <v>511</v>
      </c>
    </row>
    <row r="18" spans="1:6">
      <c r="A18" s="4" t="s">
        <v>519</v>
      </c>
      <c r="B18" s="4" t="s">
        <v>52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25</v>
      </c>
      <c r="B1" s="2" t="s">
        <v>526</v>
      </c>
    </row>
    <row r="2" spans="1:2">
      <c r="A2" s="3" t="s">
        <v>511</v>
      </c>
    </row>
    <row r="3" spans="1:2">
      <c r="A3" s="4" t="s">
        <v>527</v>
      </c>
      <c r="B3" s="5" t="n">
        <v>1520036</v>
      </c>
    </row>
    <row r="4" spans="1:2">
      <c r="A4" s="4" t="s">
        <v>528</v>
      </c>
      <c r="B4" s="4" t="s">
        <v>5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1</v>
      </c>
    </row>
    <row r="3" spans="1:3">
      <c r="A3" s="3" t="s">
        <v>116</v>
      </c>
    </row>
    <row r="4" spans="1:3">
      <c r="A4" s="4" t="s">
        <v>88</v>
      </c>
      <c r="B4" s="6" t="n">
        <v>5653000</v>
      </c>
      <c r="C4" s="6" t="n">
        <v>-17988000</v>
      </c>
    </row>
    <row r="5" spans="1:3">
      <c r="A5" s="3" t="s">
        <v>117</v>
      </c>
    </row>
    <row r="6" spans="1:3">
      <c r="A6" s="4" t="s">
        <v>118</v>
      </c>
      <c r="B6" s="5" t="n">
        <v>229000</v>
      </c>
      <c r="C6" s="5" t="n">
        <v>409000</v>
      </c>
    </row>
    <row r="7" spans="1:3">
      <c r="A7" s="4" t="s">
        <v>119</v>
      </c>
      <c r="B7" s="5" t="n">
        <v>-34120000</v>
      </c>
      <c r="C7" s="5" t="n">
        <v>145486000</v>
      </c>
    </row>
    <row r="8" spans="1:3">
      <c r="A8" s="4" t="s">
        <v>120</v>
      </c>
      <c r="B8" s="5" t="n">
        <v>47964000</v>
      </c>
      <c r="C8" s="5" t="n">
        <v>-32482000</v>
      </c>
    </row>
    <row r="9" spans="1:3">
      <c r="A9" s="3" t="s">
        <v>121</v>
      </c>
    </row>
    <row r="10" spans="1:3">
      <c r="A10" s="4" t="s">
        <v>38</v>
      </c>
      <c r="B10" s="5" t="n">
        <v>-2146000</v>
      </c>
      <c r="C10" s="5" t="n">
        <v>359000</v>
      </c>
    </row>
    <row r="11" spans="1:3">
      <c r="A11" s="4" t="s">
        <v>41</v>
      </c>
      <c r="B11" s="5" t="n">
        <v>-27000</v>
      </c>
      <c r="C11" s="5" t="n">
        <v>-136000</v>
      </c>
    </row>
    <row r="12" spans="1:3">
      <c r="A12" s="4" t="s">
        <v>47</v>
      </c>
      <c r="B12" s="5" t="n">
        <v>5447000</v>
      </c>
      <c r="C12" s="5" t="n">
        <v>-1921000</v>
      </c>
    </row>
    <row r="13" spans="1:3">
      <c r="A13" s="4" t="s">
        <v>122</v>
      </c>
      <c r="B13" s="5" t="n">
        <v>1440000</v>
      </c>
      <c r="C13" s="5" t="n">
        <v>1521000</v>
      </c>
    </row>
    <row r="14" spans="1:3">
      <c r="A14" s="4" t="s">
        <v>48</v>
      </c>
      <c r="B14" s="5" t="n">
        <v>-57000</v>
      </c>
      <c r="C14" s="5" t="n">
        <v>-175000</v>
      </c>
    </row>
    <row r="15" spans="1:3">
      <c r="A15" s="4" t="s">
        <v>123</v>
      </c>
      <c r="B15" s="5" t="n">
        <v>24383000</v>
      </c>
      <c r="C15" s="5" t="n">
        <v>95073000</v>
      </c>
    </row>
    <row r="16" spans="1:3">
      <c r="A16" s="3" t="s">
        <v>124</v>
      </c>
    </row>
    <row r="17" spans="1:3">
      <c r="A17" s="4" t="s">
        <v>125</v>
      </c>
      <c r="B17" s="5" t="n">
        <v>-3096194000</v>
      </c>
      <c r="C17" s="5" t="n">
        <v>-2958402000</v>
      </c>
    </row>
    <row r="18" spans="1:3">
      <c r="A18" s="4" t="s">
        <v>126</v>
      </c>
      <c r="B18" s="5" t="n">
        <v>1948079000</v>
      </c>
      <c r="C18" s="5" t="n">
        <v>2762845000</v>
      </c>
    </row>
    <row r="19" spans="1:3">
      <c r="A19" s="4" t="s">
        <v>127</v>
      </c>
      <c r="B19" s="5" t="n">
        <v>389496000</v>
      </c>
      <c r="C19" s="5" t="n">
        <v>280966000</v>
      </c>
    </row>
    <row r="20" spans="1:3">
      <c r="A20" s="4" t="s">
        <v>128</v>
      </c>
      <c r="B20" s="5" t="n">
        <v>-9846000</v>
      </c>
      <c r="C20" s="5" t="n">
        <v>11229000</v>
      </c>
    </row>
    <row r="21" spans="1:3">
      <c r="A21" s="4" t="s">
        <v>129</v>
      </c>
      <c r="B21" s="5" t="n">
        <v>20032000</v>
      </c>
      <c r="C21" s="5" t="n">
        <v>-23476000</v>
      </c>
    </row>
    <row r="22" spans="1:3">
      <c r="A22" s="4" t="s">
        <v>130</v>
      </c>
      <c r="B22" s="5" t="n">
        <v>-788497000</v>
      </c>
      <c r="C22" s="5" t="n">
        <v>120114000</v>
      </c>
    </row>
    <row r="23" spans="1:3">
      <c r="A23" s="3" t="s">
        <v>131</v>
      </c>
    </row>
    <row r="24" spans="1:3">
      <c r="A24" s="4" t="s">
        <v>132</v>
      </c>
      <c r="B24" s="5" t="n">
        <v>33804965000</v>
      </c>
      <c r="C24" s="5" t="n">
        <v>39316249000</v>
      </c>
    </row>
    <row r="25" spans="1:3">
      <c r="A25" s="4" t="s">
        <v>133</v>
      </c>
      <c r="B25" s="5" t="n">
        <v>-33016040000</v>
      </c>
      <c r="C25" s="5" t="n">
        <v>-39528232000</v>
      </c>
    </row>
    <row r="26" spans="1:3">
      <c r="A26" s="4" t="s">
        <v>134</v>
      </c>
      <c r="B26" s="5" t="n">
        <v>-38156000</v>
      </c>
      <c r="C26" s="5" t="n">
        <v>-46914000</v>
      </c>
    </row>
    <row r="27" spans="1:3">
      <c r="A27" s="4" t="s">
        <v>135</v>
      </c>
      <c r="B27" s="5" t="n">
        <v>92322000</v>
      </c>
      <c r="C27" s="5" t="n">
        <v>0</v>
      </c>
    </row>
    <row r="28" spans="1:3">
      <c r="A28" s="4" t="s">
        <v>136</v>
      </c>
      <c r="B28" s="5" t="n">
        <v>3024000</v>
      </c>
      <c r="C28" s="5" t="n">
        <v>7681000</v>
      </c>
    </row>
    <row r="29" spans="1:3">
      <c r="A29" s="4" t="s">
        <v>137</v>
      </c>
      <c r="B29" s="5" t="n">
        <v>840067000</v>
      </c>
      <c r="C29" s="5" t="n">
        <v>-266578000</v>
      </c>
    </row>
    <row r="30" spans="1:3">
      <c r="A30" s="4" t="s">
        <v>138</v>
      </c>
      <c r="B30" s="5" t="n">
        <v>75953000</v>
      </c>
      <c r="C30" s="5" t="n">
        <v>-51391000</v>
      </c>
    </row>
    <row r="31" spans="1:3">
      <c r="A31" s="4" t="s">
        <v>139</v>
      </c>
      <c r="B31" s="5" t="n">
        <v>126263000</v>
      </c>
      <c r="C31" s="5" t="n">
        <v>246712000</v>
      </c>
    </row>
    <row r="32" spans="1:3">
      <c r="A32" s="4" t="s">
        <v>140</v>
      </c>
      <c r="B32" s="5" t="n">
        <v>202216000</v>
      </c>
      <c r="C32" s="5" t="n">
        <v>195321000</v>
      </c>
    </row>
    <row r="33" spans="1:3">
      <c r="A33" s="3" t="s">
        <v>141</v>
      </c>
    </row>
    <row r="34" spans="1:3">
      <c r="A34" s="4" t="s">
        <v>142</v>
      </c>
      <c r="B34" s="5" t="n">
        <v>58197000</v>
      </c>
      <c r="C34" s="5" t="n">
        <v>52541000</v>
      </c>
    </row>
    <row r="35" spans="1:3">
      <c r="A35" s="4" t="s">
        <v>143</v>
      </c>
    </row>
    <row r="36" spans="1:3">
      <c r="A36" s="3" t="s">
        <v>117</v>
      </c>
    </row>
    <row r="37" spans="1:3">
      <c r="A37" s="4" t="s">
        <v>120</v>
      </c>
      <c r="B37" s="5" t="n">
        <v>1379000</v>
      </c>
      <c r="C37" s="5" t="n">
        <v>-4718000</v>
      </c>
    </row>
    <row r="38" spans="1:3">
      <c r="A38" s="4" t="s">
        <v>144</v>
      </c>
    </row>
    <row r="39" spans="1:3">
      <c r="A39" s="3" t="s">
        <v>117</v>
      </c>
    </row>
    <row r="40" spans="1:3">
      <c r="A40" s="4" t="s">
        <v>120</v>
      </c>
      <c r="B40" s="5" t="n">
        <v>42739000</v>
      </c>
      <c r="C40" s="5" t="n">
        <v>-14500000</v>
      </c>
    </row>
    <row r="41" spans="1:3">
      <c r="A41" s="4" t="s">
        <v>145</v>
      </c>
    </row>
    <row r="42" spans="1:3">
      <c r="A42" s="3" t="s">
        <v>117</v>
      </c>
    </row>
    <row r="43" spans="1:3">
      <c r="A43" s="4" t="s">
        <v>120</v>
      </c>
      <c r="B43" s="6" t="n">
        <v>3846000</v>
      </c>
      <c r="C43" s="6" t="n">
        <v>-1326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4:59:16Z</dcterms:created>
  <dcterms:modified xmlns:dcterms="http://purl.org/dc/terms/" xmlns:xsi="http://www.w3.org/2001/XMLSchema-instance" xsi:type="dcterms:W3CDTF">2019-10-25T14:59:16Z</dcterms:modified>
</cp:coreProperties>
</file>